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and Summa" sheetId="7" r:id="rId7"/>
    <s:sheet name="The Merger, Offering and Other " sheetId="8" r:id="rId8"/>
    <s:sheet name="Deferred Revenues" sheetId="9" r:id="rId9"/>
    <s:sheet name="Accrued Liabilities" sheetId="10" r:id="rId10"/>
    <s:sheet name="Capital Lease Obligation" sheetId="11" r:id="rId11"/>
    <s:sheet name="Operating Lease" sheetId="12" r:id="rId12"/>
    <s:sheet name="Capitalization and Equity Struc" sheetId="13" r:id="rId13"/>
    <s:sheet name="Warrants" sheetId="14" r:id="rId14"/>
    <s:sheet name="Stock-based Compensation Plans " sheetId="15" r:id="rId15"/>
    <s:sheet name="Income Taxes" sheetId="16" r:id="rId16"/>
    <s:sheet name="Commitments and Contingencies" sheetId="17" r:id="rId17"/>
    <s:sheet name="Net Income (Loss) Per Share" sheetId="18" r:id="rId18"/>
    <s:sheet name="Segment Disclosures" sheetId="19" r:id="rId19"/>
    <s:sheet name="Basis of Presentation and Sum20" sheetId="20" r:id="rId20"/>
    <s:sheet name="Deferred Revenues (Tables)" sheetId="21" r:id="rId21"/>
    <s:sheet name="Accrued Liabilities (Tables)" sheetId="22" r:id="rId22"/>
    <s:sheet name="Capital Lease Obligation (Table" sheetId="23" r:id="rId23"/>
    <s:sheet name="Operating Lease (Tables)" sheetId="24" r:id="rId24"/>
    <s:sheet name="Warrants (Tables)" sheetId="25" r:id="rId25"/>
    <s:sheet name="Stock-based Compensation Plan26" sheetId="26" r:id="rId26"/>
    <s:sheet name="Net Income (Loss) Per Share (Ta" sheetId="27" r:id="rId27"/>
    <s:sheet name="Segment Disclosures (Tables)" sheetId="28" r:id="rId28"/>
    <s:sheet name="Organization (Details)" sheetId="29" r:id="rId29"/>
    <s:sheet name="Basis of Presentation and Sum30" sheetId="30" r:id="rId30"/>
    <s:sheet name="The Merger, Offering and Othe31" sheetId="31" r:id="rId31"/>
    <s:sheet name="The Merger, Offering and Othe32" sheetId="32" r:id="rId32"/>
    <s:sheet name="The Merger, Offering and Othe33" sheetId="33" r:id="rId33"/>
    <s:sheet name="The Merger, Offering and Othe34" sheetId="34" r:id="rId34"/>
    <s:sheet name="Deferred Revenues (Details)" sheetId="35" r:id="rId35"/>
    <s:sheet name="Accrued Liabilities (Details)" sheetId="36" r:id="rId36"/>
    <s:sheet name="Capital Lease Obligation (Narra" sheetId="37" r:id="rId37"/>
    <s:sheet name="Capital Lease Obligation (Sched" sheetId="38" r:id="rId38"/>
    <s:sheet name="Operating Lease (Details)" sheetId="39" r:id="rId39"/>
    <s:sheet name="Capitalization and Equity Str40" sheetId="40" r:id="rId40"/>
    <s:sheet name="Warrants (Narrative) (Details)" sheetId="41" r:id="rId41"/>
    <s:sheet name="Warrants (Schedule of Assumptio" sheetId="42" r:id="rId42"/>
    <s:sheet name="Warrants (Schedule of Warrants " sheetId="43" r:id="rId43"/>
    <s:sheet name="Stock-based Compensation Plan44" sheetId="44" r:id="rId44"/>
    <s:sheet name="Stock-based Compensation Plan45" sheetId="45" r:id="rId45"/>
    <s:sheet name="Stock-based Compensation Plan46" sheetId="46" r:id="rId46"/>
    <s:sheet name="Stock-based Compensation Plan47" sheetId="47" r:id="rId47"/>
    <s:sheet name="Income Taxes (Details)" sheetId="48" r:id="rId48"/>
    <s:sheet name="Commitments and Contingencies (" sheetId="49" r:id="rId49"/>
    <s:sheet name="Net Income (Loss) Per Share (Sc" sheetId="50" r:id="rId50"/>
    <s:sheet name="Net Income (Loss) Per Share (51" sheetId="51" r:id="rId51"/>
    <s:sheet name="Segment Disclosures (Schedule o" sheetId="52" r:id="rId52"/>
    <s:sheet name="Segment Disclosures (Schedule53" sheetId="53" r:id="rId53"/>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02, 2015</t>
  </si>
  <si>
    <t>Document and Entity Information [Abstract]</t>
  </si>
  <si>
    <t>Document Type</t>
  </si>
  <si>
    <t>10-Q</t>
  </si>
  <si>
    <t>Amendment Flag</t>
  </si>
  <si>
    <t>false</t>
  </si>
  <si>
    <t>Entity Registrant Name</t>
  </si>
  <si>
    <t>EKSO BIONICS HOLDINGS, INC.</t>
  </si>
  <si>
    <t>Entity Central Index Key</t>
  </si>
  <si>
    <t>Document Fiscal Period Focus</t>
  </si>
  <si>
    <t>Q3</t>
  </si>
  <si>
    <t>Document Fiscal Year Focus</t>
  </si>
  <si>
    <t>Document Period End Date</t>
  </si>
  <si>
    <t>Sep. 30,
		2015</t>
  </si>
  <si>
    <t>Current Fiscal Year End Date</t>
  </si>
  <si>
    <t>--12-31</t>
  </si>
  <si>
    <t>Entity Filer Category</t>
  </si>
  <si>
    <t>Non-accelerated Filer</t>
  </si>
  <si>
    <t>Entity Common Stock, Shares Outstanding</t>
  </si>
  <si>
    <t>Condensed Consolidated Balance Sheets - USD ($) $ in Thousands</t>
  </si>
  <si>
    <t>Dec. 31, 2014</t>
  </si>
  <si>
    <t>Current assets:</t>
  </si>
  <si>
    <t>Cash</t>
  </si>
  <si>
    <t>Accounts receivable</t>
  </si>
  <si>
    <t>Inventories, net</t>
  </si>
  <si>
    <t>Prepaid expenses and other current assets</t>
  </si>
  <si>
    <t>Deferred cost of revenue, current</t>
  </si>
  <si>
    <t>Total current assets</t>
  </si>
  <si>
    <t>Property and equipment, net</t>
  </si>
  <si>
    <t>Deferred cost of revenue, non-current portion</t>
  </si>
  <si>
    <t>Other assets</t>
  </si>
  <si>
    <t>Total assets</t>
  </si>
  <si>
    <t>Current liabilities:</t>
  </si>
  <si>
    <t>Accounts payable</t>
  </si>
  <si>
    <t>Accrued liabilities</t>
  </si>
  <si>
    <t>Deferred revenues, current portion</t>
  </si>
  <si>
    <t>Capital lease obligation, current</t>
  </si>
  <si>
    <t>Total current liabilities</t>
  </si>
  <si>
    <t>Deferred revenues, non-current portion</t>
  </si>
  <si>
    <t>Other non-current liabilities</t>
  </si>
  <si>
    <t>Total liabilities</t>
  </si>
  <si>
    <t>Commitments and contingencies (Note 12)</t>
  </si>
  <si>
    <t xml:space="preserve"> </t>
  </si>
  <si>
    <t>Stockholders' equity:</t>
  </si>
  <si>
    <t>Convertible Preferred stock, $0.001 par value; 10,000,000 shares authorized at September 30, 2015 and December 31, 2014; none issued and outstanding at September 30, 2015 and December 31, 2014, respectively</t>
  </si>
  <si>
    <t>Common stock, $0.001 par value; 500,000,000 shares authorized at September 30, 2015 and December 31, 2014; 102,371,591 and 101,621,358,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Convertible Preferred stock, par value per share</t>
  </si>
  <si>
    <t>Convertible Preferred stock, shares authorized</t>
  </si>
  <si>
    <t>Convertible Preferred stock, shares issued</t>
  </si>
  <si>
    <t>Convertible Preferred stock, shares outstanding</t>
  </si>
  <si>
    <t>Common stock, par value per share</t>
  </si>
  <si>
    <t>Common stock, shares authorized</t>
  </si>
  <si>
    <t>Common stock, shares issued</t>
  </si>
  <si>
    <t>Common stock, shares outstanding</t>
  </si>
  <si>
    <t>Condensed Consolidated Statement of Operations - USD ($) $ in Thousands</t>
  </si>
  <si>
    <t>3 Months Ended</t>
  </si>
  <si>
    <t>Sep. 30, 2014</t>
  </si>
  <si>
    <t>Revenue</t>
  </si>
  <si>
    <t>Medical devices</t>
  </si>
  <si>
    <t>Engineering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expense</t>
  </si>
  <si>
    <t>Gain (loss) on warrant liability</t>
  </si>
  <si>
    <t>Interest income</t>
  </si>
  <si>
    <t>Other expense, net</t>
  </si>
  <si>
    <t>Total other income (expense), net</t>
  </si>
  <si>
    <t>Net income (loss)</t>
  </si>
  <si>
    <t>Basic net income (loss) per share</t>
  </si>
  <si>
    <t>Weighted-average shares used in computing basic per share amounts</t>
  </si>
  <si>
    <t>Diluted net income (loss) per share</t>
  </si>
  <si>
    <t>Weighted-average shares used in computing diluted per share amounts</t>
  </si>
  <si>
    <t>Condensed Consolidated Statement of Cash Flows - USD ($) $ in Thousands</t>
  </si>
  <si>
    <t>Operating activities:</t>
  </si>
  <si>
    <t>Net loss</t>
  </si>
  <si>
    <t>Adjustments to reconcile net loss to net cash used in operating activities:</t>
  </si>
  <si>
    <t>Depreciation and amortization</t>
  </si>
  <si>
    <t>Inventory allowance expense</t>
  </si>
  <si>
    <t>Amortization of deferred rent</t>
  </si>
  <si>
    <t>Amortization of debt discounts</t>
  </si>
  <si>
    <t>Stock-based compensation expense</t>
  </si>
  <si>
    <t>Loss on increase in fair value of warrant liability</t>
  </si>
  <si>
    <t>Changes in operating assets and liabilities:</t>
  </si>
  <si>
    <t>Inventories</t>
  </si>
  <si>
    <t>Prepaid expense and other assets</t>
  </si>
  <si>
    <t>Deferred cost of revenue</t>
  </si>
  <si>
    <t>Deferred revenues</t>
  </si>
  <si>
    <t>Net cash used in operating activities</t>
  </si>
  <si>
    <t>Investing activities:</t>
  </si>
  <si>
    <t>Acquisition of property and equipment, net</t>
  </si>
  <si>
    <t>Note receivable from stockholder</t>
  </si>
  <si>
    <t>Net cash used in investing activities</t>
  </si>
  <si>
    <t>Financing activities:</t>
  </si>
  <si>
    <t>Principal payments on notes payable</t>
  </si>
  <si>
    <t>Proceeds from exercise of stock options</t>
  </si>
  <si>
    <t>Proceeds from exercise of common stock warrants</t>
  </si>
  <si>
    <t>Proceeds from issuance of common stock, net of issuance costs</t>
  </si>
  <si>
    <t>Net cash provided by financing activities</t>
  </si>
  <si>
    <t>Net increase (decrease) in cash</t>
  </si>
  <si>
    <t>Cash at beginning of the period</t>
  </si>
  <si>
    <t>Cash at end of the period</t>
  </si>
  <si>
    <t>Organization</t>
  </si>
  <si>
    <t>Organization [Abstract]</t>
  </si>
  <si>
    <t>1. Organization Description of Business and Liquidity 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See Note 3, The Merger, Offering and Other Related Transactions. Ekso Bionics, Inc. was incorporated in January 2005 in the State of Delaware. We are currently headquartered in Richmond, California. Our current medical device product, the Ekso GT, is a wearable bionic suit that provides individuals with stroke, spinal cord injuries and other lower-extremity paralysis or weakness the ability to stand and walk over ground with a full weight-bearing, reciprocal gait using a cane, crutches or a walker under the supervision of a physical therapist. Walking is achieved by the shifting of the user's body to activate sensors in the device that initiate steps. Battery-powered motors drive the legs, replacing deficient neuromuscular function. Sensors in the Ekso GT detect the level of motor control a user has, allowing the Ekso GT to provide that level of assist necessary for the user to complete his or her step. First-time users can expect to walk with aid from the device the first time they put on the Ekso exoskeleton (after passing an assessment), while an experienced user can transfer to or from their wheelchair and don or remove the Ekso in less than five minutes. Liquidity Largely as a result of significant research and development activities related to the development of our advanced technology and commercialization of this technology into our medical device business, we have incurred significant operating losses and negative cash flows from operations since inception. The Company has also recognized significant non-cash losses associated with the revaluation of certain securities, which have also contributed significantly to our accumulated deficit. As of September 30, 2015, we had an accumulated deficit of $ 86,746 11,238 25,190 13,082 12,296 1,550</t>
  </si>
  <si>
    <t>Basis of Presentation and Summary of Significant Accounting Policies and Estimates</t>
  </si>
  <si>
    <t>Basis of Presentation and Summary of Significant Accounting Policies and Estimates [Abstract]</t>
  </si>
  <si>
    <t>2. Basis of Presentation and Summary of Significant Accounting Policies and Estimates There have been no material changes to our significant accounting policies as compared to those described in our Annual Report on Form 10-K for the year ended December 31, 2014.
Basis of Presentation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4,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4. Unless otherwise indicated, all dollar amounts included in these notes to the financial statements are in thousands. In management's opinion, the condensed consolidated financial statements reflect all adjustments (including reclassifications and normal recurring adjustments) necessary to present fairly the financial position at September 30, 2015,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useful lives assigned to long-lived assets, realizability of deferred tax assets, the valuation of options and warrants, and contingencies. Actual results could differ from those estimates.
Concentration of Credit Risk and Other Risks and Uncertainti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September 30, 2015 and December 31, 2014.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September 30, 2015, we had three customers with accounts receivable balances totaling 10% or more of our total accounts receivable ( 15 11 10 22 11 In the three months ended September 30, 2015, we had one customer with sales comprising 10% or more of our total customer sales ( 48 19 17 17 of our total customer sales ( 33 17
Common Stock Warrants We accounted for the common stock warrants issued in connection with our Merger and related private placement offering (see Note 3, The Merger, Offering and Other Related Transactions)
Recent Accounting Pronouncements In July 2015, the Financial Accounting Standards Board issued Accounting Standards Update (ASU) 2015-11 Simplifying the Measurement of Inventory. Under ASU 2015-11, inventory is to be measured at the lower of cost and net realizable value (NRV). NRV is the estimated selling price in the ordinary course of business, less reasonably predictable costs of completion, disposal, and transportation. In May 2014, the Financial Accounting Standards Board (FASB) issued ASU No. 2014-09, Revenue from Contracts with Customers. The updated standard will replace most existing revenue recognition guidance in U.S. GAAP when it becomes effective and permits the use of either the retrospective or cumulative effect transition method. In August 2015, the FASB issued an update, ASU No. 2015-14, Revenue from Contracts with Customers (Topic 606): Deferral of the Effective Date,</t>
  </si>
  <si>
    <t>The Merger, Offering and Other Related Transactions</t>
  </si>
  <si>
    <t>The Merger, Offering and Other Related Transactions [Abstract]</t>
  </si>
  <si>
    <t>3. The Merger, Offering and Other Related Transactions 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was changed to December 31 in connection with the Merger. 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convertible preferred stock and warrants to purchase preferred stock issued and outstanding immediately prior to the closing of the Merger into an aggregate of 42,615,556 621,361 4,989,111 7,602,408 5,280,368 4,500,600 779,768 6.8 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a) the surrender and cancellation of all shares of Holdings' common stock held by such individuals (which were cancelled and resumed the status of authorized but unissued shares of our common stock) and (b) certain representations, covenants and indemnities. Accounting for Reverse Merger Ekso Bionics, as the accounting acquirer, recorded the Merger as the issuance of stock for the net monetary assets of Holdings accompanied by a recapitalization. This accounting was identical to that resulting from a reverse merger, except that no goodwill or intangible assets were recorded. In filings with the SEC subsequent to the Merger, including this filing, the historical financial statements of Holdings before the Merger have been replaced with the historical financial statements of Ekso Bionics before the Merger. The Merger was intended to be treated as a tax-free exchange under Section 368(a) of the Internal Revenue Code of 1986, as amended. Retroactive Conversion of all Share and Per Share Amounts 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unless otherwise disclosed. The conversion ratios were 1.5238 1.6290 1.9548 1.9548 Repayment of 2013 Bridge Note In November 2013, in anticipation of the Merger and related private placement offering, Ekso Bionics completed a private placement to accredited investors of $ 5,000 83 5,000,000 2,500,000 1.00 three Private Placement Offering Concurrently with the closing of the Merger and in contemplation of the Merger, the Company held a closing of a private placement offering (PPO) in which it sold 20,580,000 1.00 one 2.00 five 9,720,000 30,300,000 25,300 5,083 2,553 3,338 Investors in the Units have weighted average anti-dilution protection with respect to the shares of common stock included in the Units if within 24 months after the final closing of the PPO the Company issues additional shares of common stock or common stock equivalents (subject to customary exceptions, including but not limited to issuances of awards under the Company's 2014 Equity Incentive Plan) for consideration per share less than $1.00. The PPO warrants also had weighted average anti-dilution protection, subject to customary exceptions. In connection with the conversion of the 2013 Bridge Notes and the PPO, the placement agent for the PPO and its sub-agents were paid an aggregate commission of $ 3,030 3,030,000 five 1.00 Offer to Amend and Exercise In November 2014, the Company consummated an offer to amend and exercise its PPO Warrants at a temporarily reduced exercise price (Offer to Amend and Exercise). Pursuant to the Offer to Amend and Exercise, an aggregate of 22,755,500 2.00 1.00 In connection with the Offer to Amend and Exercise, the holders of a majority of the then outstanding PPO Warrants, Bridge Warrants, and Agent Warrants approved an amendment to remove the price-based anti-dilution provisions in those warrants (see Note 9, Warrants 2014 Equity Incentive Plan Before the Merger, the Board of Directors adopted, and the stockholders approved, the 2014 Equity Incentive Plan (2014 Plan), which provides for the issuance of incentive awards constituting up to 14,410,000 7,602,408 On the closing of the Merger, the Board granted to officers and directors options to purchase an aggregate of 2,300,000 Subsequent to the Merger, on June 10, 2015, the Board submitted to the stockholders and the stockholders approved and ratified an amendment of the 2014 Plan to increase the maximum number of shares of common stock that may be issued under the 2014 Plan by 11,590,000 26,000,000</t>
  </si>
  <si>
    <t>Deferred Revenues</t>
  </si>
  <si>
    <t>Deferred Revenues [Abstract]</t>
  </si>
  <si>
    <t xml:space="preserve">4. Deferred Revenues In connection with our medical device sales and research services, we often receive cash payments before our earnings process is complete. In these instances, we record the payments as customer deposits until a device is shipped to the customer, or as customer advances in the case of research services until the earnings process is achieved. In both cases, the cash received is recorded as a component of deferred revenue. Revenue from our Ekso medical device sales is deferred and recognized over the maintenance period. Accordingly, at the time of shipment to the customer the amount billed is recorded as deferred revenue. Also, at the time of shipment, the related inventory is reclassified to deferred cost of revenue where it is amortized to cost of revenue over the same period as the related revenue. Deferred revenues and deferred cost of revenues consist of the following:
September 30, December 31,
2015 2014
Customer deposits and advances $ 90 $ 105
Deferred Ekso medical device revenues 5,917 5,327
Deferred service and leasing revenues 2,231 1,875
Deferred revenues 8,238 7,307
Less current portion (3,839 ) (3,412 )
Deferred revenues, non-current $ 4,399 $ 3,895
Deferred Ekso medical device costs $ 4,344 $ 3,568
Less current portion (1,920 ) (1,551 )
Deferred cost of revenue, non-current $ 2,424 $ 2,017 </t>
  </si>
  <si>
    <t>Accrued Liabilities</t>
  </si>
  <si>
    <t>Accrued Liabilities [Abstract]</t>
  </si>
  <si>
    <t xml:space="preserve">5. Accrued Liabilities Accrued liabilities consist of the following:
September 30, December 31,
2015 2014
Salaries, benefits and related expenses $ 1,687 $ 1,847
Professional fees 298 184
Warranty expense - 126
Taxes 46 46
Royalties - 50
Travel 15 76
All other 144 49
Total $ 2,190 $ 2,378 </t>
  </si>
  <si>
    <t>Capital Lease Obligation</t>
  </si>
  <si>
    <t>Capital Lease Obligation [Abstract]</t>
  </si>
  <si>
    <t xml:space="preserve">6. Capital Lease Obligation In 2012, the Company entered into a note agreement in connection with the lease for its Richmond, California facility. The note, for an aggregate principal of $ 200 7 4 May 31, 2017 166 4.7 3 July 1, 2020 169 13
Leasehold
Improvement Capital
Note Lease Total
2015 (remainder) $ 12 $ 10 $ 22
2016 48 42 90
2017 20 40 60
2018 - 37 37
2019 - 37 37
Thereafter - 22 22
Total minimum payments 80 188 268
Less: interest (5 ) (19 ) (24 )
Present value minimum payments 75 169 244
Less: current portion (44 ) (35 ) (79 )
Long-term portion of capital lease obligation $ 31 $ 134 $ 165 </t>
  </si>
  <si>
    <t>Operating Lease</t>
  </si>
  <si>
    <t>Operating Lease [Abstract]</t>
  </si>
  <si>
    <t>7. Operating Lease On November 29, 2011, the Company entered into an operating lease agreement for its headquarters and manufacturing facility in Richmond, California. The lease term commenced in March 2012 and expires in May 2017. The lease provides the Company with one option to renew for five Future minimum operating lease payments are as follows as of September 30, 2015:
2015 (remainder of year) $ 94
2016 375
2017 157
Total $ 626 Rent expense under the Company's operating leases was $ 86 86 258 257</t>
  </si>
  <si>
    <t>Capitalization and Equity Structure</t>
  </si>
  <si>
    <t>Capitalization and Equity Structure [Abstract]</t>
  </si>
  <si>
    <t xml:space="preserve">8. Capitalization and Equity Structure The Company's authorized capital stock at September 30, 2015, consisted of 500,000,000 shares of common stock and 10,000,000 shares of preferred stock. At September 30, 2015, 102,371,591 shares of common stock were issued and outstanding, and no shares of preferred stock were issued and outstanding. </t>
  </si>
  <si>
    <t>Warrants</t>
  </si>
  <si>
    <t>Warrants [Abstract]</t>
  </si>
  <si>
    <t>9. Warrants As discussed in Note 3, The Merger, Offering and Other Related Transactions, 36,055,000 30,300,000 2.00 1.00 Due to the market price of the Company's common stock price exceeding the exercise price of the then outstanding warrants, the Company recorded a non-cash benefit of $ 15,773 1,206 The assumptions utilized in re-valuing the warrants were as follows as of September 30, 2014:
Dividend yield 
Risk-free interest rate 0.72 1.53 %
Share price at final valuation 0.84
Expected term (in years) 2.30 4.30
Volatility 65 70 %
Periodic rate 0.17 0.66 %
Periods in the model 10 These warrants were amended in November 2014 to remove the price-based anti-dilution provision, among other things. Accordingly, the warrants are no longer recorded as a liability. Warrant activity for the nine month period ended September 30, 2015 is as follows:
Balance Exercise Term Balance
Name December 31, 2014 Price (Years) Exercised September 30, 2015
Placement agent warrants 3,030,000 $ 1.00 5 (48,700 ) 2,981,300
Bridge warrants 2,600,000 $ 1.00 3 2,600,000
PPO warrants 7,544,500 $ 2.00 5 7,544,500
Pre-Merger/PPO warrants* 621,361 $ 1.38 various (2,720 ) 618,641
Total 13,795,861 (51,420 ) 13,744,441 * The Pre-Merger/PPO warrants all expire on May 20, 2023</t>
  </si>
  <si>
    <t>Stock-based Compensation Plans and Awards</t>
  </si>
  <si>
    <t>Stock-based Compensation Plans and Awards [Abstract]</t>
  </si>
  <si>
    <t xml:space="preserve">10. Stock-based Compensation Plans and Awards In January 2014, and prior to the Merger, the Board of Directors and a majority of the stockholders adopted the 2014 Plan that allowed for the issuance of 14,410,000 7,602,408 11,590,000 26,000,000 11,801,901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he Board of Directors may grant stock options under the 2014 Plan at a price of not less than 100 110 five ten four Equity-Based Payments to Non-Employees The following table summarizes information about the Company's stock options outstanding at September 30, 2015, and activity during the nine-month period then ended:
Weighted-
Average
Stock Weighted- Remaining Aggregate
Awards Average Contractual Intrinsic
Outstanding Exercise Price Life (Years) Value
Balance as of December 31, 2014 10,791,081 $ 0.79
Options granted 3,332,800 $ 1.40
Options exercised (1,067,806 ) $ 0.52
Options forfeited (128,888 ) $ 0.76
Options cancelled (104,813 ) $ 0.50
Balance as of September 30, 2015 12,822,374 $ 0.98 7.84 $ 4,154
Vested and expected to vest at September 30, 2015 11,850,532 $ 0.95 7.73 $ 4,098
Exercisable as of September 30, 2015 6,103,793 $ 0.66 6.51 $ 3,498 Of 846,576 368,993 As of September 30, 2015, total unrecognized compensation cost related to unvested stock options was $ 4,998 2.93
Three months ended September 30,
Nine months ended September 30,
2015 2014 (1) 2015 2014
Dividend yield    
Risk-free interest rate 1.68 %  1.41 2.50 % 1.74 2.61 %
Expected term (in years) 6.08  6.08 10 6.08 10
Volatility 75.27 %  73.21 75.27 % 65.66 66.46 % (1) No options were granted for the three months ended September 30, 2014. Total stock-based compensation expense related to options granted to employees and non-employees was included in the Condensed Consolidated Statements of Operations as follows:
Three months ended September 30,
Nine months ended September 30 ,
2015 2014 2015 2014
Sales and marketing $ 147 $ 9 $ 440 $ 260
Research and development 133 36 295 125
General and administrative 187 72 524 425
$ 467 $ 117 $ 1,259 $ 810 </t>
  </si>
  <si>
    <t>Income Taxes</t>
  </si>
  <si>
    <t>Income Taxes [Abstract]</t>
  </si>
  <si>
    <t xml:space="preserve">11. Income Taxes There were no </t>
  </si>
  <si>
    <t>Commitments and Contingencies</t>
  </si>
  <si>
    <t>Commitments and Contingencies [Abstract]</t>
  </si>
  <si>
    <t>12. Commitments and Contingencies Contingencies In the normal course of business, the Company is subject to various legal matters. In the opinion of management, the resolution of such matters will not have a material adverse effect on the Company's condensed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certain patents. Under these license agreements, the Company is required to pay 1 21 1 50 U.S. Food and Drug Administration Clearance The Company's Ekso GT robotic exoskeleton has been marketed in the United States as a Class I 510(k) exempt Powered Exercise Equipment device since February 2012. On June 26, 2014, the U.S. Food and Drug Administration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our Ekso GT device. We filed a 510(k) notice for the Ekso robotic exoskeleton on December 24, 2014, which was accepted by the FDA for substantive review on July 29, 2015. The Company intends to continue marketing the Ekso robotic exoskeleton under its current Class I registration and listing with its current indications for use until 510(k) clearance is either granted or denied by the FDA or the Company is otherwise notified by the FDA to cease such activities. The Company believes that in situations where the class of a product has been elevated by the FDA, manufacturers are normally granted enforcement discretion by the FDA and given ample time to seek clearance at the new class level. Nonetheless, the FDA may not agree with our decision to continue marketing the device until a 510(k) notice is cleared. From the time of our submission to the date of this report, the FDA has not indicated or notified the Company that it disagrees with this decision. If the FDA disagrees with our decision, we may be required to cease marketing or to recall the products until we obtain clearance or approval, and we may be subject to regulatory fines or penalties.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are inspectional and do not represent a final FDA determination of non-compliance. The observations pertain to informed consent requirements, reporting of adverse results and records maintenance. On October 2, 2015, the Company responded to the FDA. That response describes the corrective and preventive actions that we have implemented and continue to implement to address the FDA's concerns.</t>
  </si>
  <si>
    <t>Net Income (Loss) Per Share</t>
  </si>
  <si>
    <t>Net Income (Loss) Per Share [Abstract]</t>
  </si>
  <si>
    <t xml:space="preserve">13. Net Income (Loss) Per Share The following table sets forth the computation of basic and diluted net income (loss) per share:
Three months ended September 30, Nine months ended September 30,
2015 2014 2015 2014
Numerator:
Net profit (loss)
Basic $ (5,185 ) $ 12,024 $ (14,945 ) $ (13,614 )
Adjustment for change in fair value of warrant liability - (15,773 ) - -
Diluted $ (5,185 ) $ (3,749 ) $ (14,945 ) $ (13,614 )
Denominator:
Weighted-average common shares outstanding used in computing basic and diluted net income (loss) per share
Basic 102,239,868 78,513,144 102,043,392 74,943,169
Dilutive effect of warrants - 750,653 - -
Dilutive effect of stock options - 4,072,574 - -
Diluted 102,239,868 83,336,371 102,043,392 74,943,169
Net income (loss) per share, basic $ (0.05 ) $ 0.15 $ (0.15 ) $ (0.18 )
Net income (loss per share, diluted $ (0.05 ) $ (0.04 ) $ (0.15 ) $ (0.18 ) The following table sets forth potential shares of common stock that are not included in the calculation of diluted net loss per share because to do so would be anti-dilutive as of the end of each period presented:
Three months ended September 30,
Nine months ended September 30,
2015 2014 2015 2014
Options to purchase common stock 12,822,374 - 12,822,374 3,724,529
Warrants 13,744,441 - 13,744,441 8,407,084
Total common stock equivalents 26,566,815 - 26,566,815 12,131,613 </t>
  </si>
  <si>
    <t>Segment Disclosures</t>
  </si>
  <si>
    <t>Segment Disclosures [Abstract]</t>
  </si>
  <si>
    <t xml:space="preserve">14. Segment Disclosures The Company has two reportable segments, Engineering Services and Medical Device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such as the National Science Foundation and the Defense Advanced Research Projects Agency. The Medical Devices segment designs, engineers, and manufactures exoskeletons for applications in the medical and military markets. 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 Segment reporting information is as follows:
Engineering Medical
Services Devices Total
Three months ended September 30, 2015
Revenue $ 1,820 $ 1,095 $ 2,915
Cost of revenue 1,352 1,095 2,447
Gross profit $ 468 $ 0 $ 468
Three months ended September 30, 2014
Revenue $ 799 $ 789 $ 1,588
Cost of revenue 530 578 1,108
Gross profit $ 269 $ 211 $ 480
Nine months ended September 30, 2015
Revenue $ 3,590 $ 3,128 $ 6,718
Cost of revenue 2,482 2,863 5,345
Gross profit $ 1,108 $ 265 $ 1,373
Nine months ended September 30, 2014
Revenue $ 1,841 $ 2,006 $ 3,847
Cost of revenue 1,432 1,410 2,842
Gross profit $ 409 $ 596 $ 1,005 Geographic information for revenue based on location of customer is as follows:
Three months e nded September 30,
Nine months ended September 30,
2015 2014 2015 2014
North America $ 2,379 $ 1,271 $ 5,272 $ 3,102
Europe, Middle East, Asia 536 317 1,446 745
$ 2,915
$ 1,588 $ 6,718 $ 3,847 </t>
  </si>
  <si>
    <t>Basis of Presentation and Summary of Significant Accounting Policies and Estimates (Policies)</t>
  </si>
  <si>
    <t>Basis of Presentation</t>
  </si>
  <si>
    <t>Basis of Presentation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4,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4. Unless otherwise indicated, all dollar amounts included in these notes to the financial statements are in thousands. In management's opinion, the condensed consolidated financial statements reflect all adjustments (including reclassifications and normal recurring adjustments) necessary to present fairly the financial position at September 30, 2015,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useful lives assigned to long-lived assets, realizability of deferred tax assets, the valuation of options and warrants, and contingencies. Actual results could differ from those estimates.</t>
  </si>
  <si>
    <t>Concentration of Credit Risk and Other Risks and Uncertainties</t>
  </si>
  <si>
    <t>Concentration of Credit Risk and Other Risks and Uncertainti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September 30, 2015 and December 31, 2014. 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urrency denominated accounts receivable. As of September 30, 2015, we had three customers with accounts receivable balances totaling 10% or more of our total accounts receivable ( 15 11 10 22 11 In the three months ended September 30, 2015, we had one customer with sales comprising 10% or more of our total customer sales ( 48 19 17 17 of our total customer sales ( 33 17</t>
  </si>
  <si>
    <t>Common Stock Warrants</t>
  </si>
  <si>
    <t xml:space="preserve">Common Stock Warrants We accounted for the common stock warrants issued in connection with our Merger and related private placement offering (see Note 3, The Merger, Offering and Other Related Transactions) </t>
  </si>
  <si>
    <t>Recent Accounting Pronouncements</t>
  </si>
  <si>
    <t>Recent Accounting Pronouncements In July 2015, the Financial Accounting Standards Board issued Accounting Standards Update (ASU) 2015-11 Simplifying the Measurement of Inventory. Under ASU 2015-11, inventory is to be measured at the lower of cost and net realizable value (NRV). NRV is the estimated selling price in the ordinary course of business, less reasonably predictable costs of completion, disposal, and transportation. In May 2014, the Financial Accounting Standards Board (FASB) issued ASU No. 2014-09, Revenue from Contracts with Customers. The updated standard will replace most existing revenue recognition guidance in U.S. GAAP when it becomes effective and permits the use of either the retrospective or cumulative effect transition method. In August 2015, the FASB issued an update, ASU No. 2015-14, Revenue from Contracts with Customers (Topic 606): Deferral of the Effective Date,</t>
  </si>
  <si>
    <t>Deferred Revenues (Tables)</t>
  </si>
  <si>
    <t>Schedule of Customer Deposits, Advances, Deferred Revenues, and Deferred Unit Costs</t>
  </si>
  <si>
    <t xml:space="preserve">September 30, December 31,
2015 2014
Customer deposits and advances $ 90 $ 105
Deferred Ekso medical device revenues 5,917 5,327
Deferred service and leasing revenues 2,231 1,875
Deferred revenues 8,238 7,307
Less current portion (3,839 ) (3,412 )
Deferred revenues, non-current $ 4,399 $ 3,895
Deferred Ekso medical device costs $ 4,344 $ 3,568
Less current portion (1,920 ) (1,551 )
Deferred cost of revenue, non-current $ 2,424 $ 2,017 </t>
  </si>
  <si>
    <t>Accrued Liabilities (Tables)</t>
  </si>
  <si>
    <t>Schedule of Accrued Liabilities</t>
  </si>
  <si>
    <t xml:space="preserve">September 30, December 31,
2015 2014
Salaries, benefits and related expenses $ 1,687 $ 1,847
Professional fees 298 184
Warranty expense - 126
Taxes 46 46
Royalties - 50
Travel 15 76
All other 144 49
Total $ 2,190 $ 2,378 </t>
  </si>
  <si>
    <t>Capital Lease Obligation (Tables)</t>
  </si>
  <si>
    <t>Schedule of future obligations under debt instruments</t>
  </si>
  <si>
    <t xml:space="preserve">Leasehold
Improvement Capital
Note Lease Total
2015 (remainder) $ 12 $ 10 $ 22
2016 48 42 90
2017 20 40 60
2018 - 37 37
2019 - 37 37
Thereafter - 22 22
Total minimum payments 80 188 268
Less: interest (5 ) (19 ) (24 )
Present value minimum payments 75 169 244
Less: current portion (44 ) (35 ) (79 )
Long-term portion of capital lease obligation $ 31 $ 134 $ 165 </t>
  </si>
  <si>
    <t>Operating Lease (Tables)</t>
  </si>
  <si>
    <t>Schedule of Future Minimum Operating Lease Payments</t>
  </si>
  <si>
    <t xml:space="preserve">2015 (remainder of year) $ 94
2016 375
2017 157
Total $ 626 </t>
  </si>
  <si>
    <t>Warrants (Tables)</t>
  </si>
  <si>
    <t>Schedule of assumption used in valuation</t>
  </si>
  <si>
    <t xml:space="preserve">Dividend yield 
Risk-free interest rate 0.72 1.53 %
Share price at final valuation 0.84
Expected term (in years) 2.30 4.30
Volatility 65 70 %
Periodic rate 0.17 0.66 %
Periods in the model 10 </t>
  </si>
  <si>
    <t>Schedule of warrants activity</t>
  </si>
  <si>
    <t xml:space="preserve">Balance Exercise Term Balance
Name December 31, 2014 Price (Years) Exercised September 30, 2015
Placement agent warrants 3,030,000 $ 1.00 5 (48,700 ) 2,981,300
Bridge warrants 2,600,000 $ 1.00 3 2,600,000
PPO warrants 7,544,500 $ 2.00 5 7,544,500
Pre-Merger/PPO warrants* 621,361 $ 1.38 various (2,720 ) 618,641
Total 13,795,861 (51,420 ) 13,744,441 </t>
  </si>
  <si>
    <t>Stock-based Compensation Plans and Awards (Tables)</t>
  </si>
  <si>
    <t>Summary of Stock Option Activity</t>
  </si>
  <si>
    <t xml:space="preserve">Weighted-
Average
Stock Weighted- Remaining Aggregate
Awards Average Contractual Intrinsic
Outstanding Exercise Price Life (Years) Value
Balance as of December 31, 2014 10,791,081 $ 0.79
Options granted 3,332,800 $ 1.40
Options exercised (1,067,806 ) $ 0.52
Options forfeited (128,888 ) $ 0.76
Options cancelled (104,813 ) $ 0.50
Balance as of September 30, 2015 12,822,374 $ 0.98 7.84 $ 4,154
Vested and expected to vest at September 30, 2015 11,850,532 $ 0.95 7.73 $ 4,098
Exercisable as of September 30, 2015 6,103,793 $ 0.66 6.51 $ 3,498 </t>
  </si>
  <si>
    <t>Schedule of Fair Value Calculation Assumptions</t>
  </si>
  <si>
    <t xml:space="preserve">Three months ended September 30,
Nine months ended September 30,
2015 2014 (1) 2015 2014
Dividend yield    
Risk-free interest rate 1.68 %  1.41 2.50 % 1.74 2.61 %
Expected term (in years) 6.08  6.08 10 6.08 10
Volatility 75.27 %  73.21 75.27 % 65.66 66.46 % </t>
  </si>
  <si>
    <t>Allocation of Stock Option Compensation Expense</t>
  </si>
  <si>
    <t xml:space="preserve">Three months ended September 30,
Nine months ended September 30 ,
2015 2014 2015 2014
Sales and marketing $ 147 $ 9 $ 440 $ 260
Research and development 133 36 295 125
General and administrative 187 72 524 425
$ 467 $ 117 $ 1,259 $ 810 </t>
  </si>
  <si>
    <t>Net Income (Loss) Per Share (Tables)</t>
  </si>
  <si>
    <t>Schedule of basic and diluted net income (loss) per share</t>
  </si>
  <si>
    <t>Three months ended September 30, Nine months ended September 30,
2015 2014 2015 2014
Numerator:
Net profit (loss)
Basic $ (5,185 ) $ 12,024 $ (14,945 ) $ (13,614 )
Adjustment for change in fair value of warrant liability - (15,773 ) - -
Diluted $ (5,185 ) $ (3,749 ) $ (14,945 ) $ (13,614 )
Denominator:
Weighted-average common shares outstanding used in computing basic and diluted net income (loss) per share
Basic 102,239,868 78,513,144 102,043,392 74,943,169
Dilutive effect of warrants - 750,653 - -
Dilutive effect of stock options - 4,072,574 - -
Diluted 102,239,868 83,336,371 102,043,392 74,943,169
Net income (loss) per share, basic $ (0.05 ) $ 0.15 $ (0.15 ) $ (0.18 )
Net income (loss per share, diluted $ (0.05 ) $ (0.04 ) $ (0.15 ) $ (0.18 )</t>
  </si>
  <si>
    <t>Schedule of Antidilutive Securities</t>
  </si>
  <si>
    <t xml:space="preserve">Three months ended September 30,
Nine months ended September 30,
2015 2014 2015 2014
Options to purchase common stock 12,822,374 - 12,822,374 3,724,529
Warrants 13,744,441 - 13,744,441 8,407,084
Total common stock equivalents 26,566,815 - 26,566,815 12,131,613 </t>
  </si>
  <si>
    <t>Segment Disclosures (Tables)</t>
  </si>
  <si>
    <t>Schedule of Segment Reporting Information</t>
  </si>
  <si>
    <t xml:space="preserve">Engineering Medical
Services Devices Total
Three months ended September 30, 2015
Revenue $ 1,820 $ 1,095 $ 2,915
Cost of revenue 1,352 1,095 2,447
Gross profit $ 468 $ 0 $ 468
Three months ended September 30, 2014
Revenue $ 799 $ 789 $ 1,588
Cost of revenue 530 578 1,108
Gross profit $ 269 $ 211 $ 480
Nine months ended September 30, 2015
Revenue $ 3,590 $ 3,128 $ 6,718
Cost of revenue 2,482 2,863 5,345
Gross profit $ 1,108 $ 265 $ 1,373
Nine months ended September 30, 2014
Revenue $ 1,841 $ 2,006 $ 3,847
Cost of revenue 1,432 1,410 2,842
Gross profit $ 409 $ 596 $ 1,005 </t>
  </si>
  <si>
    <t>Schedule of Geographic Information</t>
  </si>
  <si>
    <t xml:space="preserve">Three months e nded September 30,
Nine months ended September 30,
2015 2014 2015 2014
North America $ 2,379 $ 1,271 $ 5,272 $ 3,102
Europe, Middle East, Asia 536 317 1,446 745
$ 2,915
$ 1,588 $ 6,718 $ 3,847 </t>
  </si>
  <si>
    <t>Organization (Details) - USD ($) $ in Thousands</t>
  </si>
  <si>
    <t>Dec. 31, 2013</t>
  </si>
  <si>
    <t>Cash used in operations</t>
  </si>
  <si>
    <t>Average monthly net use of cash</t>
  </si>
  <si>
    <t>Basis of Presentation and Summary of Significant Accounting Policies and Estimates (Details) - Customer [Member]</t>
  </si>
  <si>
    <t>12 Months Ended</t>
  </si>
  <si>
    <t>Customer One [Member] | Accounts receivable [Member]</t>
  </si>
  <si>
    <t>Concentration Risk [Line Items]</t>
  </si>
  <si>
    <t>Concentration percentage</t>
  </si>
  <si>
    <t>15.00%</t>
  </si>
  <si>
    <t>22.00%</t>
  </si>
  <si>
    <t>Customer One [Member] | Net sales [Member]</t>
  </si>
  <si>
    <t>48.00%</t>
  </si>
  <si>
    <t>19.00%</t>
  </si>
  <si>
    <t>33.00%</t>
  </si>
  <si>
    <t>17.00%</t>
  </si>
  <si>
    <t>Customer Two [Member] | Accounts receivable [Member]</t>
  </si>
  <si>
    <t>11.00%</t>
  </si>
  <si>
    <t>Customer Two [Member] | Net sales [Member]</t>
  </si>
  <si>
    <t>Customer Three [Member] | Accounts receivable [Member]</t>
  </si>
  <si>
    <t>10.00%</t>
  </si>
  <si>
    <t>Customer Three [Member] | Net sales [Member]</t>
  </si>
  <si>
    <t>The Merger, Offering and Other Related Transactions (Merger, Narrative) (Details)</t>
  </si>
  <si>
    <t>Sep. 30, 2015Rateshares</t>
  </si>
  <si>
    <t>Common stock issued for acquisition</t>
  </si>
  <si>
    <t>Previously held common stock issued for acquisition</t>
  </si>
  <si>
    <t>Number of newly issued common stock issued for acquisition</t>
  </si>
  <si>
    <t>Equity interest percentage</t>
  </si>
  <si>
    <t>6.80%</t>
  </si>
  <si>
    <t>Common stock [Member]</t>
  </si>
  <si>
    <t>Business Acquisition [Line Items]</t>
  </si>
  <si>
    <t>Shares issued in business acquisition</t>
  </si>
  <si>
    <t>Conversion ratio | Rate</t>
  </si>
  <si>
    <t>152.38%</t>
  </si>
  <si>
    <t>Warrants [Member]</t>
  </si>
  <si>
    <t>Stock options [Member]</t>
  </si>
  <si>
    <t>Shares converted in business acquisition</t>
  </si>
  <si>
    <t>Series A [Member]</t>
  </si>
  <si>
    <t>162.90%</t>
  </si>
  <si>
    <t>Series A-2 [Member]</t>
  </si>
  <si>
    <t>195.48%</t>
  </si>
  <si>
    <t>Series B [Member]</t>
  </si>
  <si>
    <t>The Merger, Offering and Other Related Transactions (Repayment of 2013 Bridge Note, Narrative) (Details) - USD ($) $ / shares in Units, $ in Thousands</t>
  </si>
  <si>
    <t>1 Months Ended</t>
  </si>
  <si>
    <t>Nov. 30, 2013</t>
  </si>
  <si>
    <t>Oct. 31, 2014</t>
  </si>
  <si>
    <t>Repayment of 2013 Bridge Note [Line Items]</t>
  </si>
  <si>
    <t>Number of shares called by warrants</t>
  </si>
  <si>
    <t>Bridge Warrants [Member]</t>
  </si>
  <si>
    <t>Number of warrants issued for conversion of debt</t>
  </si>
  <si>
    <t>Exercise price</t>
  </si>
  <si>
    <t>Expiration period</t>
  </si>
  <si>
    <t>3 years</t>
  </si>
  <si>
    <t>2013 Bridge Notes [Member]</t>
  </si>
  <si>
    <t>Principal amount</t>
  </si>
  <si>
    <t>Accrued interest</t>
  </si>
  <si>
    <t>The Merger, Offering and Other Related Transactions (Private Placement Offering and Offer to Amend and Exercise, Narrative) (Details) - USD ($) $ / shares in Units, $ in Thousands</t>
  </si>
  <si>
    <t>Feb. 06, 2014</t>
  </si>
  <si>
    <t>Jan. 14, 2014</t>
  </si>
  <si>
    <t>Nov. 30, 2014</t>
  </si>
  <si>
    <t>Private Placement Offering [Line items]</t>
  </si>
  <si>
    <t>Number of Units issued</t>
  </si>
  <si>
    <t>Price per Unit</t>
  </si>
  <si>
    <t>Shares attached to each Unit</t>
  </si>
  <si>
    <t>Warrants attached to each Unit</t>
  </si>
  <si>
    <t>Repayment of senior note</t>
  </si>
  <si>
    <t>Conversion price</t>
  </si>
  <si>
    <t>Payment of debt conversion and private placement commission</t>
  </si>
  <si>
    <t>PPO warrants [Member]</t>
  </si>
  <si>
    <t>5 years</t>
  </si>
  <si>
    <t>PPO warrants [Member] | Offer to Amend and Exercise [Member]</t>
  </si>
  <si>
    <t>Bridge Agent Warrants [Member]</t>
  </si>
  <si>
    <t>PPO Agent Warrants [Member]</t>
  </si>
  <si>
    <t>Gross proceeds</t>
  </si>
  <si>
    <t>Debt and accrued interest</t>
  </si>
  <si>
    <t>Payment of offering costs</t>
  </si>
  <si>
    <t>The Merger, Offering and Other Related Transactions (2014 Equity Incentive Plan, Narrative) (Details) - shares</t>
  </si>
  <si>
    <t>Jun. 10, 2015</t>
  </si>
  <si>
    <t>Jan. 31, 2014</t>
  </si>
  <si>
    <t>Share-based Compensation Arrangement by Share-based Payment Award [Line Items]</t>
  </si>
  <si>
    <t>Number of equity incentive shares authorized</t>
  </si>
  <si>
    <t>Equity Incentive Plan 2014 [Member]</t>
  </si>
  <si>
    <t>Options granted</t>
  </si>
  <si>
    <t>Share-based Compensation Arrangement by Share-based Payment Award, Number of Additional Shares Authorized</t>
  </si>
  <si>
    <t>Share-based Compensation Arrangement by Share-based Payment Award, Number of Shares Available for Grant</t>
  </si>
  <si>
    <t>Conversion [Member]</t>
  </si>
  <si>
    <t>Merger [Member]</t>
  </si>
  <si>
    <t>Deferred Revenues (Details) - USD ($) $ in Thousands</t>
  </si>
  <si>
    <t>Deferred Revenue Arrangement [Line Items]</t>
  </si>
  <si>
    <t>Less current portion</t>
  </si>
  <si>
    <t>Deferred revenues, non-current</t>
  </si>
  <si>
    <t>Deferred Ekso medical device costs</t>
  </si>
  <si>
    <t>Deferred cost of revenue, non-current</t>
  </si>
  <si>
    <t>Customer deposits and advances [Member]</t>
  </si>
  <si>
    <t>Deferred Ekso medical device revenues [Member]</t>
  </si>
  <si>
    <t>Deferred service and leasing revenues [Member]</t>
  </si>
  <si>
    <t>Accrued Liabilities (Details) - USD ($) $ in Thousands</t>
  </si>
  <si>
    <t>Salaries, benefits and related expenses</t>
  </si>
  <si>
    <t>Professional fees</t>
  </si>
  <si>
    <t>Warranty expense</t>
  </si>
  <si>
    <t>Taxes</t>
  </si>
  <si>
    <t>Royalties</t>
  </si>
  <si>
    <t>Travel</t>
  </si>
  <si>
    <t>All Other</t>
  </si>
  <si>
    <t>Total</t>
  </si>
  <si>
    <t>Capital Lease Obligation (Narrative) (Details) $ in Thousands</t>
  </si>
  <si>
    <t>Sep. 30, 2015USD ($)</t>
  </si>
  <si>
    <t>Other Notes Payable [Member]</t>
  </si>
  <si>
    <t>Debt Instrument [Line Items]</t>
  </si>
  <si>
    <t>Principal outstanding</t>
  </si>
  <si>
    <t>Stated interest rate</t>
  </si>
  <si>
    <t>7.00%</t>
  </si>
  <si>
    <t>Maturity date</t>
  </si>
  <si>
    <t>May 31,
		2017</t>
  </si>
  <si>
    <t>Minimum monthly payments</t>
  </si>
  <si>
    <t>Capital Lease Obligations [Member]</t>
  </si>
  <si>
    <t>4.70%</t>
  </si>
  <si>
    <t>Jul. 1,
		2020</t>
  </si>
  <si>
    <t>Capital Lease Obligation (Schedule of future obligations under debt instruments) (Details) - USD ($) $ in Thousands</t>
  </si>
  <si>
    <t>Future obligations under debt instruments</t>
  </si>
  <si>
    <t>2015 (remainder)</t>
  </si>
  <si>
    <t>Thereafter</t>
  </si>
  <si>
    <t>Total minimum payments</t>
  </si>
  <si>
    <t>Less: interest</t>
  </si>
  <si>
    <t>Present value minimum payments</t>
  </si>
  <si>
    <t>Less: current portion</t>
  </si>
  <si>
    <t>Long-term portion of capital lease obligation</t>
  </si>
  <si>
    <t>Capital Lease [Member]</t>
  </si>
  <si>
    <t>Leasehold Improvement Note [Member]</t>
  </si>
  <si>
    <t>Operating Lease (Details) - USD ($) $ in Thousands</t>
  </si>
  <si>
    <t>Expiration date</t>
  </si>
  <si>
    <t>Option to renew</t>
  </si>
  <si>
    <t>Future minimum operating lease payments:</t>
  </si>
  <si>
    <t>2015 (remainder of year)</t>
  </si>
  <si>
    <t>Rent expense</t>
  </si>
  <si>
    <t>Capitalization and Equity Structure (Details) - shares</t>
  </si>
  <si>
    <t>Warrants (Narrative) (Details) - USD ($) $ / shares in Units, $ in Thousands</t>
  </si>
  <si>
    <t>Class of Stock [Line Items]</t>
  </si>
  <si>
    <t>Warrant Shares Issued</t>
  </si>
  <si>
    <t>Offer To Amend And Exercise [Member]</t>
  </si>
  <si>
    <t>Offer To Amend And Exercise [Member] | Warrants [Member]</t>
  </si>
  <si>
    <t>Warrants (Schedule of Assumption Used in Valuation) (Details) - Warrants [Member]</t>
  </si>
  <si>
    <t>Sep. 30, 2014item$ / shares</t>
  </si>
  <si>
    <t>Fair Value Measurements, Recurring and Nonrecurring, Valuation Techniques [Line Items]</t>
  </si>
  <si>
    <t>Dividend yield</t>
  </si>
  <si>
    <t>Share price at final valuation</t>
  </si>
  <si>
    <t>Periods in the model | item</t>
  </si>
  <si>
    <t>Minimum [Member]</t>
  </si>
  <si>
    <t>Risk-free interest rate</t>
  </si>
  <si>
    <t>0.72%</t>
  </si>
  <si>
    <t>Expected term</t>
  </si>
  <si>
    <t>2 years 3 months 18 days</t>
  </si>
  <si>
    <t>Volatility</t>
  </si>
  <si>
    <t>65.00%</t>
  </si>
  <si>
    <t>Periodic rate</t>
  </si>
  <si>
    <t>0.17%</t>
  </si>
  <si>
    <t>Maximum [Member]</t>
  </si>
  <si>
    <t>1.53%</t>
  </si>
  <si>
    <t>4 years 3 months 18 days</t>
  </si>
  <si>
    <t>70.00%</t>
  </si>
  <si>
    <t>0.66%</t>
  </si>
  <si>
    <t>Warrants (Schedule of Warrants Outstanding) (Details) - $ / shares</t>
  </si>
  <si>
    <t>Class of Warrant or Right [Line Items]</t>
  </si>
  <si>
    <t>Balance</t>
  </si>
  <si>
    <t>Exercised</t>
  </si>
  <si>
    <t>Placement agent warrants [Member]</t>
  </si>
  <si>
    <t>Warrant term</t>
  </si>
  <si>
    <t>Bridge warrants [Member]</t>
  </si>
  <si>
    <t>Pre-Merger/PPO warrants [Member]</t>
  </si>
  <si>
    <t>[1]</t>
  </si>
  <si>
    <t>May 20,
		2023</t>
  </si>
  <si>
    <t>The Pre-Merger/PPO warrants all expire on May 20, 2023.</t>
  </si>
  <si>
    <t>Stock-based Compensation Plans and Awards (Narrative) (Details) - USD ($) $ in Thousands</t>
  </si>
  <si>
    <t>Options exercised on a cashless basis</t>
  </si>
  <si>
    <t>Shares withheld to cover amount of cashless exercise</t>
  </si>
  <si>
    <t>Unrecognized compensation cost</t>
  </si>
  <si>
    <t>Unrecognized compensation cost, period for recognition</t>
  </si>
  <si>
    <t>2 years 11 months 5 days</t>
  </si>
  <si>
    <t>Conversion of prior plan shares</t>
  </si>
  <si>
    <t>Vesting period</t>
  </si>
  <si>
    <t>4 years</t>
  </si>
  <si>
    <t>Additional shares authorized for grant</t>
  </si>
  <si>
    <t>Total shares available</t>
  </si>
  <si>
    <t>Minimum [Member] | Equity Incentive Plan 2014 [Member]</t>
  </si>
  <si>
    <t>Percentage of fair market value</t>
  </si>
  <si>
    <t>100.00%</t>
  </si>
  <si>
    <t>Minimum [Member] | Stockholders [Member] | Equity Incentive Plan 2014 [Member]</t>
  </si>
  <si>
    <t>110.00%</t>
  </si>
  <si>
    <t>Maximum [Member] | Equity Incentive Plan 2014 [Member]</t>
  </si>
  <si>
    <t>10 years</t>
  </si>
  <si>
    <t>Maximum [Member] | Stockholders [Member] | Equity Incentive Plan 2014 [Member]</t>
  </si>
  <si>
    <t>Stock-based Compensation Plans and Awards (Summary of Stock Option Activity) (Details) - 2014 Plan [Member] $ / shares in Units, $ in Thousands</t>
  </si>
  <si>
    <t>Sep. 30, 2015USD ($)$ / sharesshares</t>
  </si>
  <si>
    <t>Stock Awards</t>
  </si>
  <si>
    <t>Balance as of December 31, 2014 | shares</t>
  </si>
  <si>
    <t>Options granted | shares</t>
  </si>
  <si>
    <t>Options exercised | shares</t>
  </si>
  <si>
    <t>Options forfeited | shares</t>
  </si>
  <si>
    <t>Options cancelled | shares</t>
  </si>
  <si>
    <t>Balance as of September 30, 2015 | shares</t>
  </si>
  <si>
    <t>Vested and expected to vest at September 30, 2015 | shares</t>
  </si>
  <si>
    <t>Exercisable as of September 30, 2015 | shares</t>
  </si>
  <si>
    <t>Weighted-Average Exercise Price</t>
  </si>
  <si>
    <t>Balance as of December 31, 2014</t>
  </si>
  <si>
    <t>Options exercised</t>
  </si>
  <si>
    <t>Options forfeited</t>
  </si>
  <si>
    <t>Options cancelled</t>
  </si>
  <si>
    <t>Balance as of September 30, 2015</t>
  </si>
  <si>
    <t>Vested and expected to vest at September 30, 2015</t>
  </si>
  <si>
    <t>Exercisable as of September 30, 2015</t>
  </si>
  <si>
    <t>Weighted-Average Remaining Contractual Life (Years)</t>
  </si>
  <si>
    <t>7 years 10 months 2 days</t>
  </si>
  <si>
    <t>7 years 8 months 23 days</t>
  </si>
  <si>
    <t>6 years 6 months 4 days</t>
  </si>
  <si>
    <t>Aggregate Intrinsic Value</t>
  </si>
  <si>
    <t>Balance as of September 30, 2015 | $</t>
  </si>
  <si>
    <t>Vested and expected to vest at September 30, 2015 | $</t>
  </si>
  <si>
    <t>Exercisable as of September 30, 2015 | $</t>
  </si>
  <si>
    <t>Stock-based Compensation Plans and Awards (Schedule of Fair Value Calculation Assumptions) (Details)</t>
  </si>
  <si>
    <t>Assumptions used for calculation of fair value per share</t>
  </si>
  <si>
    <t>1.68%</t>
  </si>
  <si>
    <t>Risk-free interest rate, minimum</t>
  </si>
  <si>
    <t>1.41%</t>
  </si>
  <si>
    <t>1.74%</t>
  </si>
  <si>
    <t>Risk-free interest rate, maximum</t>
  </si>
  <si>
    <t>2.50%</t>
  </si>
  <si>
    <t>2.61%</t>
  </si>
  <si>
    <t>6 years 29 days</t>
  </si>
  <si>
    <t>75.27%</t>
  </si>
  <si>
    <t>Volatility, minimum</t>
  </si>
  <si>
    <t>73.21%</t>
  </si>
  <si>
    <t>65.66%</t>
  </si>
  <si>
    <t>Volatility, maximum</t>
  </si>
  <si>
    <t>66.46%</t>
  </si>
  <si>
    <t>No options were granted for the three months ended September 30, 2014.</t>
  </si>
  <si>
    <t>Stock-based Compensation Plans and Awards (Schedule of Stock-based Compensation Expense) (Details) - USD ($) $ in Thousands</t>
  </si>
  <si>
    <t>Employee Service Share-based Compensation, Allocation of Recognized Period Costs [Line Items]</t>
  </si>
  <si>
    <t>Sales and Marketing [Member]</t>
  </si>
  <si>
    <t>Research and Development [Member]</t>
  </si>
  <si>
    <t>General and Administrative [Member]</t>
  </si>
  <si>
    <t>Income Taxes (Details)</t>
  </si>
  <si>
    <t>Change in unrecognized tax benefit</t>
  </si>
  <si>
    <t>Expected significant changes to unrecognized tax benefits</t>
  </si>
  <si>
    <t>Commitments and Contingencies (Details) - Royalty Agreement Terms [Member] $ in Thousands</t>
  </si>
  <si>
    <t>Future minimum annual royalties</t>
  </si>
  <si>
    <t>Net sales [Member]</t>
  </si>
  <si>
    <t>Research and Development Arrangement, Contract to Perform for Others [Line Items]</t>
  </si>
  <si>
    <t>Royalty percentage</t>
  </si>
  <si>
    <t>1.00%</t>
  </si>
  <si>
    <t>License fees [Member]</t>
  </si>
  <si>
    <t>21.00%</t>
  </si>
  <si>
    <t>Sub-licensee net sales [Member]</t>
  </si>
  <si>
    <t>Net Income (Loss) Per Share (Schedule of Basic and Diluted Net Income (Loss) Per Share) (Details) - USD ($) $ / shares in Units, $ in Thousands</t>
  </si>
  <si>
    <t>Numerator:</t>
  </si>
  <si>
    <t>Net profit (loss)</t>
  </si>
  <si>
    <t>Adjustment for change in fair value of warrant liability</t>
  </si>
  <si>
    <t>Diluted</t>
  </si>
  <si>
    <t>Denominator: Weighted-average common shares outstanding used in computing basic and diluted net income (loss) per share</t>
  </si>
  <si>
    <t>Basic</t>
  </si>
  <si>
    <t>Dilutive effect of warrants</t>
  </si>
  <si>
    <t>Dilutive effect of stock options</t>
  </si>
  <si>
    <t>Net income (loss) per share, basic</t>
  </si>
  <si>
    <t>Net income (loss) per share, diluted</t>
  </si>
  <si>
    <t>Net Income (Loss) Per Share (Schedule of Antidilutive Securities) (Details) - shares</t>
  </si>
  <si>
    <t>Antidilutive Securities Excluded from Computation of Earnings Per Share [Line Items]</t>
  </si>
  <si>
    <t>Antidilutive securities</t>
  </si>
  <si>
    <t>Options to purchase common stock [Member]</t>
  </si>
  <si>
    <t>Warrants to purchase common stock [Member]</t>
  </si>
  <si>
    <t>Segment Disclosures (Schedule of Segment Reporting Information) (Details) - USD ($) $ in Thousands</t>
  </si>
  <si>
    <t>Segment Reporting Information [Line Items]</t>
  </si>
  <si>
    <t>Engineering Services [Member]</t>
  </si>
  <si>
    <t>Medical Devices [Member]</t>
  </si>
  <si>
    <t>Segment Disclosures (Schedule of Geographic Information) (Details) - USD ($) $ in Thousands</t>
  </si>
  <si>
    <t>Revenues from External Customers and Long-Lived Assets [Line Items]</t>
  </si>
  <si>
    <t>North America [Member]</t>
  </si>
  <si>
    <t>Europe, Middle East, Asia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1549084</v>
      </c>
    </row>
    <row spans="1:3" r="8">
      <c r="A8" t="s" s="4">
        <v>12</v>
      </c>
      <c r="B8" t="s" s="6">
        <v>13</v>
      </c>
    </row>
    <row spans="1:3" r="9">
      <c r="A9" t="s" s="4">
        <v>14</v>
      </c>
      <c r="B9" t="n" s="5">
        <v>2015</v>
      </c>
    </row>
    <row spans="1:3" r="10">
      <c r="A10" t="s" s="4">
        <v>15</v>
      </c>
      <c r="B10" t="s" s="4">
        <v>16</v>
      </c>
    </row>
    <row spans="1:3" r="11">
      <c r="A11" t="s" s="4">
        <v>17</v>
      </c>
      <c r="B11" t="s" s="4">
        <v>18</v>
      </c>
    </row>
    <row spans="1:3" r="12">
      <c r="A12" t="s" s="4">
        <v>19</v>
      </c>
      <c r="B12" t="s" s="4">
        <v>20</v>
      </c>
    </row>
    <row spans="1:3" r="13">
      <c r="A13" t="s" s="4">
        <v>21</v>
      </c>
      <c r="C13" t="n" s="5">
        <v>102139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32"/>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1238</v>
      </c>
      <c r="C3" t="n" s="7">
        <v>25190</v>
      </c>
    </row>
    <row spans="1:3" r="4">
      <c r="A4" t="s" s="4">
        <v>26</v>
      </c>
      <c r="B4" t="n" s="5">
        <v>2185</v>
      </c>
      <c r="C4" t="n" s="5">
        <v>1549</v>
      </c>
    </row>
    <row spans="1:3" r="5">
      <c r="A5" t="s" s="4">
        <v>27</v>
      </c>
      <c r="B5" t="n" s="5">
        <v>1179</v>
      </c>
      <c r="C5" t="n" s="5">
        <v>622</v>
      </c>
    </row>
    <row spans="1:3" r="6">
      <c r="A6" t="s" s="4">
        <v>28</v>
      </c>
      <c r="B6" t="n" s="5">
        <v>726</v>
      </c>
      <c r="C6" t="n" s="5">
        <v>388</v>
      </c>
    </row>
    <row spans="1:3" r="7">
      <c r="A7" t="s" s="4">
        <v>29</v>
      </c>
      <c r="B7" t="n" s="5">
        <v>1920</v>
      </c>
      <c r="C7" t="n" s="5">
        <v>1551</v>
      </c>
    </row>
    <row spans="1:3" r="8">
      <c r="A8" t="s" s="4">
        <v>30</v>
      </c>
      <c r="B8" t="n" s="5">
        <v>17248</v>
      </c>
      <c r="C8" t="n" s="5">
        <v>29300</v>
      </c>
    </row>
    <row spans="1:3" r="9">
      <c r="A9" t="s" s="4">
        <v>31</v>
      </c>
      <c r="B9" t="n" s="5">
        <v>2399</v>
      </c>
      <c r="C9" t="n" s="5">
        <v>2102</v>
      </c>
    </row>
    <row spans="1:3" r="10">
      <c r="A10" t="s" s="4">
        <v>32</v>
      </c>
      <c r="B10" t="n" s="5">
        <v>2424</v>
      </c>
      <c r="C10" t="n" s="5">
        <v>2017</v>
      </c>
    </row>
    <row spans="1:3" r="11">
      <c r="A11" t="s" s="4">
        <v>33</v>
      </c>
      <c r="B11" t="n" s="5">
        <v>55</v>
      </c>
      <c r="C11" t="n" s="5">
        <v>55</v>
      </c>
    </row>
    <row spans="1:3" r="12">
      <c r="A12" t="s" s="4">
        <v>34</v>
      </c>
      <c r="B12" t="n" s="5">
        <v>22126</v>
      </c>
      <c r="C12" t="n" s="5">
        <v>33474</v>
      </c>
    </row>
    <row spans="1:3" r="13">
      <c r="A13" t="s" s="3">
        <v>35</v>
      </c>
    </row>
    <row spans="1:3" r="14">
      <c r="A14" t="s" s="4">
        <v>36</v>
      </c>
      <c r="B14" t="n" s="5">
        <v>2148</v>
      </c>
      <c r="C14" t="n" s="5">
        <v>783</v>
      </c>
    </row>
    <row spans="1:3" r="15">
      <c r="A15" t="s" s="4">
        <v>37</v>
      </c>
      <c r="B15" t="n" s="5">
        <v>2190</v>
      </c>
      <c r="C15" t="n" s="5">
        <v>2378</v>
      </c>
    </row>
    <row spans="1:3" r="16">
      <c r="A16" t="s" s="4">
        <v>38</v>
      </c>
      <c r="B16" t="n" s="5">
        <v>3839</v>
      </c>
      <c r="C16" t="n" s="5">
        <v>3412</v>
      </c>
    </row>
    <row spans="1:3" r="17">
      <c r="A17" t="s" s="4">
        <v>39</v>
      </c>
      <c r="B17" t="n" s="5">
        <v>79</v>
      </c>
      <c r="C17" t="n" s="5">
        <v>41</v>
      </c>
    </row>
    <row spans="1:3" r="18">
      <c r="A18" t="s" s="4">
        <v>40</v>
      </c>
      <c r="B18" t="n" s="5">
        <v>8256</v>
      </c>
      <c r="C18" t="n" s="5">
        <v>6614</v>
      </c>
    </row>
    <row spans="1:3" r="19">
      <c r="A19" t="s" s="4">
        <v>41</v>
      </c>
      <c r="B19" t="n" s="5">
        <v>4399</v>
      </c>
      <c r="C19" t="n" s="5">
        <v>3895</v>
      </c>
    </row>
    <row spans="1:3" r="20">
      <c r="A20" t="s" s="4">
        <v>42</v>
      </c>
      <c r="B20" t="n" s="5">
        <v>225</v>
      </c>
      <c r="C20" t="n" s="5">
        <v>165</v>
      </c>
    </row>
    <row spans="1:3" r="21">
      <c r="A21" t="s" s="4">
        <v>43</v>
      </c>
      <c r="B21" t="n" s="7">
        <v>12880</v>
      </c>
      <c r="C21" t="n" s="7">
        <v>10674</v>
      </c>
    </row>
    <row spans="1:3" r="22">
      <c r="A22" t="s" s="4">
        <v>44</v>
      </c>
      <c r="B22" t="s" s="4">
        <v>45</v>
      </c>
      <c r="C22" t="s" s="4">
        <v>45</v>
      </c>
    </row>
    <row spans="1:3" r="23">
      <c r="A23" t="s" s="3">
        <v>46</v>
      </c>
    </row>
    <row spans="1:3" r="24">
      <c r="A24" t="s" s="4">
        <v>47</v>
      </c>
      <c r="B24" t="s" s="4">
        <v>45</v>
      </c>
      <c r="C24" t="s" s="4">
        <v>45</v>
      </c>
    </row>
    <row spans="1:3" r="25">
      <c r="A25" t="s" s="4">
        <v>48</v>
      </c>
      <c r="B25" t="n" s="7">
        <v>102</v>
      </c>
      <c r="C25" t="n" s="7">
        <v>102</v>
      </c>
    </row>
    <row spans="1:3" r="26">
      <c r="A26" t="s" s="4">
        <v>49</v>
      </c>
      <c r="B26" t="n" s="5">
        <v>95890</v>
      </c>
      <c r="C26" t="n" s="5">
        <v>94499</v>
      </c>
    </row>
    <row spans="1:3" r="27">
      <c r="A27" t="s" s="4">
        <v>50</v>
      </c>
      <c r="B27" t="n" s="5">
        <v>-86746</v>
      </c>
      <c r="C27" t="n" s="5">
        <v>-71801</v>
      </c>
    </row>
    <row spans="1:3" r="28">
      <c r="A28" t="s" s="4">
        <v>51</v>
      </c>
      <c r="B28" t="n" s="5">
        <v>9246</v>
      </c>
      <c r="C28" t="n" s="5">
        <v>22800</v>
      </c>
    </row>
    <row spans="1:3" r="29">
      <c r="A29" t="s" s="4">
        <v>52</v>
      </c>
      <c r="B29" t="n" s="7">
        <v>22126</v>
      </c>
      <c r="C29" t="n" s="7">
        <v>33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161</v>
      </c>
      <c r="B1" t="s" s="2">
        <v>1</v>
      </c>
    </row>
    <row spans="1:2" r="2">
      <c r="B2" t="s" s="2">
        <v>2</v>
      </c>
    </row>
    <row spans="1:2" r="3">
      <c r="A3" t="s" s="3">
        <v>123</v>
      </c>
    </row>
    <row spans="1:2" r="4">
      <c r="A4" t="s" s="4">
        <v>162</v>
      </c>
      <c r="B4" t="s" s="4">
        <v>163</v>
      </c>
    </row>
    <row spans="1:2" r="5">
      <c r="A5" t="s" s="4">
        <v>164</v>
      </c>
      <c r="B5" t="s" s="4">
        <v>165</v>
      </c>
    </row>
    <row spans="1:2" r="6">
      <c r="A6" t="s" s="4">
        <v>166</v>
      </c>
      <c r="B6" t="s" s="4">
        <v>167</v>
      </c>
    </row>
    <row spans="1:2" r="7">
      <c r="A7" t="s" s="4">
        <v>168</v>
      </c>
      <c r="B7" t="s" s="4">
        <v>169</v>
      </c>
    </row>
    <row spans="1:2" r="8">
      <c r="A8" t="s" s="4">
        <v>170</v>
      </c>
      <c r="B8"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2</v>
      </c>
      <c r="B1" t="s" s="2">
        <v>1</v>
      </c>
    </row>
    <row spans="1:2" r="2">
      <c r="B2" t="s" s="2">
        <v>2</v>
      </c>
    </row>
    <row spans="1:2" r="3">
      <c r="A3" t="s" s="3">
        <v>129</v>
      </c>
    </row>
    <row spans="1:2" r="4">
      <c r="A4" t="s" s="4">
        <v>173</v>
      </c>
      <c r="B4"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75</v>
      </c>
      <c r="B1" t="s" s="2">
        <v>1</v>
      </c>
    </row>
    <row spans="1:2" r="2">
      <c r="B2" t="s" s="2">
        <v>2</v>
      </c>
    </row>
    <row spans="1:2" r="3">
      <c r="A3" t="s" s="3">
        <v>132</v>
      </c>
    </row>
    <row spans="1:2" r="4">
      <c r="A4" t="s" s="4">
        <v>176</v>
      </c>
      <c r="B4" t="s"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78</v>
      </c>
      <c r="B1" t="s" s="2">
        <v>1</v>
      </c>
    </row>
    <row spans="1:2" r="2">
      <c r="B2" t="s" s="2">
        <v>2</v>
      </c>
    </row>
    <row spans="1:2" r="3">
      <c r="A3" t="s" s="3">
        <v>135</v>
      </c>
    </row>
    <row spans="1:2" r="4">
      <c r="A4" t="s" s="4">
        <v>179</v>
      </c>
      <c r="B4" t="s"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1"/>
  </cols>
  <sheetData>
    <row spans="1:2" r="1">
      <c r="A1" t="s" s="1">
        <v>181</v>
      </c>
      <c r="B1" t="s" s="2">
        <v>1</v>
      </c>
    </row>
    <row spans="1:2" r="2">
      <c r="B2" t="s" s="2">
        <v>2</v>
      </c>
    </row>
    <row spans="1:2" r="3">
      <c r="A3" t="s" s="3">
        <v>138</v>
      </c>
    </row>
    <row spans="1:2" r="4">
      <c r="A4" t="s" s="4">
        <v>182</v>
      </c>
      <c r="B4" t="s"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184</v>
      </c>
      <c r="B1" t="s" s="2">
        <v>1</v>
      </c>
    </row>
    <row spans="1:2" r="2">
      <c r="B2" t="s" s="2">
        <v>2</v>
      </c>
    </row>
    <row spans="1:2" r="3">
      <c r="A3" t="s" s="3">
        <v>144</v>
      </c>
    </row>
    <row spans="1:2" r="4">
      <c r="A4" t="s" s="4">
        <v>185</v>
      </c>
      <c r="B4" t="s" s="4">
        <v>186</v>
      </c>
    </row>
    <row spans="1:2" r="5">
      <c r="A5" t="s" s="4">
        <v>187</v>
      </c>
      <c r="B5" t="s"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t="s" s="1">
        <v>189</v>
      </c>
      <c r="B1" t="s" s="2">
        <v>1</v>
      </c>
    </row>
    <row spans="1:2" r="2">
      <c r="B2" t="s" s="2">
        <v>2</v>
      </c>
    </row>
    <row spans="1:2" r="3">
      <c r="A3" t="s" s="3">
        <v>147</v>
      </c>
    </row>
    <row spans="1:2" r="4">
      <c r="A4" t="s" s="4">
        <v>190</v>
      </c>
      <c r="B4" t="s" s="4">
        <v>191</v>
      </c>
    </row>
    <row spans="1:2" r="5">
      <c r="A5" t="s" s="4">
        <v>192</v>
      </c>
      <c r="B5" t="s" s="4">
        <v>193</v>
      </c>
    </row>
    <row spans="1:2" r="6">
      <c r="A6" t="s" s="4">
        <v>194</v>
      </c>
      <c r="B6"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196</v>
      </c>
      <c r="B1" t="s" s="2">
        <v>1</v>
      </c>
    </row>
    <row spans="1:2" r="2">
      <c r="B2" t="s" s="2">
        <v>2</v>
      </c>
    </row>
    <row spans="1:2" r="3">
      <c r="A3" t="s" s="3">
        <v>156</v>
      </c>
    </row>
    <row spans="1:2" r="4">
      <c r="A4" t="s" s="4">
        <v>197</v>
      </c>
      <c r="B4" t="s" s="4">
        <v>198</v>
      </c>
    </row>
    <row spans="1:2" r="5">
      <c r="A5" t="s" s="4">
        <v>199</v>
      </c>
      <c r="B5"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t="s" s="1">
        <v>201</v>
      </c>
      <c r="B1" t="s" s="2">
        <v>1</v>
      </c>
    </row>
    <row spans="1:2" r="2">
      <c r="B2" t="s" s="2">
        <v>2</v>
      </c>
    </row>
    <row spans="1:2" r="3">
      <c r="A3" t="s" s="3">
        <v>159</v>
      </c>
    </row>
    <row spans="1:2" r="4">
      <c r="A4" t="s" s="4">
        <v>202</v>
      </c>
      <c r="B4" t="s" s="4">
        <v>203</v>
      </c>
    </row>
    <row spans="1:2" r="5">
      <c r="A5" t="s" s="4">
        <v>204</v>
      </c>
      <c r="B5" t="s"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s>
  <sheetData>
    <row spans="1:5" r="1">
      <c r="A1" t="s" s="1">
        <v>206</v>
      </c>
      <c r="B1" t="s" s="2">
        <v>1</v>
      </c>
    </row>
    <row spans="1:5" r="2">
      <c r="B2" t="s" s="2">
        <v>2</v>
      </c>
      <c r="C2" t="s" s="2">
        <v>65</v>
      </c>
      <c r="D2" t="s" s="2">
        <v>23</v>
      </c>
      <c r="E2" t="s" s="2">
        <v>207</v>
      </c>
    </row>
    <row spans="1:5" r="3">
      <c r="A3" t="s" s="3">
        <v>120</v>
      </c>
    </row>
    <row spans="1:5" r="4">
      <c r="A4" t="s" s="4">
        <v>50</v>
      </c>
      <c r="B4" t="n" s="7">
        <v>86746</v>
      </c>
      <c r="D4" t="n" s="7">
        <v>71801</v>
      </c>
    </row>
    <row spans="1:5" r="5">
      <c r="A5" t="s" s="4">
        <v>25</v>
      </c>
      <c r="B5" t="n" s="5">
        <v>11238</v>
      </c>
      <c r="C5" t="n" s="7">
        <v>7176</v>
      </c>
      <c r="D5" t="n" s="7">
        <v>25190</v>
      </c>
      <c r="E5" t="n" s="7">
        <v>805</v>
      </c>
    </row>
    <row spans="1:5" r="6">
      <c r="A6" t="s" s="4">
        <v>208</v>
      </c>
      <c r="B6" t="n" s="5">
        <v>13082</v>
      </c>
      <c r="C6" t="n" s="7">
        <v>12296</v>
      </c>
    </row>
    <row spans="1:5" r="7">
      <c r="A7" t="s" s="4">
        <v>209</v>
      </c>
      <c r="B7" t="n" s="7">
        <v>15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53</v>
      </c>
      <c r="B1" t="s" s="2">
        <v>2</v>
      </c>
      <c r="C1" t="s" s="2">
        <v>23</v>
      </c>
    </row>
    <row spans="1:3" r="2">
      <c r="A2" t="s" s="3">
        <v>54</v>
      </c>
    </row>
    <row spans="1:3" r="3">
      <c r="A3" t="s" s="4">
        <v>55</v>
      </c>
      <c r="B3" t="n" s="8">
        <v>0.001</v>
      </c>
      <c r="C3" t="n" s="8">
        <v>0.001</v>
      </c>
    </row>
    <row spans="1:3" r="4">
      <c r="A4" t="s" s="4">
        <v>56</v>
      </c>
      <c r="B4" t="n" s="5">
        <v>10000000</v>
      </c>
      <c r="C4" t="n" s="5">
        <v>10000000</v>
      </c>
    </row>
    <row spans="1:3" r="5">
      <c r="A5" t="s" s="4">
        <v>57</v>
      </c>
      <c r="B5" t="n" s="5">
        <v>0</v>
      </c>
      <c r="C5" t="n" s="5">
        <v>0</v>
      </c>
    </row>
    <row spans="1:3" r="6">
      <c r="A6" t="s" s="4">
        <v>58</v>
      </c>
      <c r="B6" t="n" s="5">
        <v>0</v>
      </c>
      <c r="C6" t="n" s="5">
        <v>0</v>
      </c>
    </row>
    <row spans="1:3" r="7">
      <c r="A7" t="s" s="4">
        <v>59</v>
      </c>
      <c r="B7" t="n" s="8">
        <v>0.001</v>
      </c>
      <c r="C7" t="n" s="8">
        <v>0.001</v>
      </c>
    </row>
    <row spans="1:3" r="8">
      <c r="A8" t="s" s="4">
        <v>60</v>
      </c>
      <c r="B8" t="n" s="5">
        <v>500000000</v>
      </c>
      <c r="C8" t="n" s="5">
        <v>500000000</v>
      </c>
    </row>
    <row spans="1:3" r="9">
      <c r="A9" t="s" s="4">
        <v>61</v>
      </c>
      <c r="B9" t="n" s="5">
        <v>102371591</v>
      </c>
      <c r="C9" t="n" s="5">
        <v>101621358</v>
      </c>
    </row>
    <row spans="1:3" r="10">
      <c r="A10" t="s" s="4">
        <v>62</v>
      </c>
      <c r="B10" t="n" s="5">
        <v>102371591</v>
      </c>
      <c r="C10" t="n" s="5">
        <v>1016213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10</v>
      </c>
      <c r="B1" t="s" s="2">
        <v>64</v>
      </c>
      <c r="D1" t="s" s="2">
        <v>1</v>
      </c>
      <c r="F1" t="s" s="2">
        <v>211</v>
      </c>
    </row>
    <row spans="1:6" r="2">
      <c r="B2" t="s" s="2">
        <v>2</v>
      </c>
      <c r="C2" t="s" s="2">
        <v>65</v>
      </c>
      <c r="D2" t="s" s="2">
        <v>2</v>
      </c>
      <c r="E2" t="s" s="2">
        <v>65</v>
      </c>
      <c r="F2" t="s" s="2">
        <v>23</v>
      </c>
    </row>
    <row spans="1:6" r="3">
      <c r="A3" t="s" s="4">
        <v>212</v>
      </c>
    </row>
    <row spans="1:6" r="4">
      <c r="A4" t="s" s="3">
        <v>213</v>
      </c>
    </row>
    <row spans="1:6" r="5">
      <c r="A5" t="s" s="4">
        <v>214</v>
      </c>
      <c r="D5" t="s" s="4">
        <v>215</v>
      </c>
      <c r="F5" t="s" s="4">
        <v>216</v>
      </c>
    </row>
    <row spans="1:6" r="6">
      <c r="A6" t="s" s="4">
        <v>217</v>
      </c>
    </row>
    <row spans="1:6" r="7">
      <c r="A7" t="s" s="3">
        <v>213</v>
      </c>
    </row>
    <row spans="1:6" r="8">
      <c r="A8" t="s" s="4">
        <v>214</v>
      </c>
      <c r="B8" t="s" s="4">
        <v>218</v>
      </c>
      <c r="C8" t="s" s="4">
        <v>219</v>
      </c>
      <c r="D8" t="s" s="4">
        <v>220</v>
      </c>
      <c r="E8" t="s" s="4">
        <v>221</v>
      </c>
    </row>
    <row spans="1:6" r="9">
      <c r="A9" t="s" s="4">
        <v>222</v>
      </c>
    </row>
    <row spans="1:6" r="10">
      <c r="A10" t="s" s="3">
        <v>213</v>
      </c>
    </row>
    <row spans="1:6" r="11">
      <c r="A11" t="s" s="4">
        <v>214</v>
      </c>
      <c r="D11" t="s" s="4">
        <v>223</v>
      </c>
      <c r="F11" t="s" s="4">
        <v>223</v>
      </c>
    </row>
    <row spans="1:6" r="12">
      <c r="A12" t="s" s="4">
        <v>224</v>
      </c>
    </row>
    <row spans="1:6" r="13">
      <c r="A13" t="s" s="3">
        <v>213</v>
      </c>
    </row>
    <row spans="1:6" r="14">
      <c r="A14" t="s" s="4">
        <v>214</v>
      </c>
      <c r="C14" t="s" s="4">
        <v>221</v>
      </c>
    </row>
    <row spans="1:6" r="15">
      <c r="A15" t="s" s="4">
        <v>225</v>
      </c>
    </row>
    <row spans="1:6" r="16">
      <c r="A16" t="s" s="3">
        <v>213</v>
      </c>
    </row>
    <row spans="1:6" r="17">
      <c r="A17" t="s" s="4">
        <v>214</v>
      </c>
      <c r="D17" t="s" s="4">
        <v>226</v>
      </c>
    </row>
    <row spans="1:6" r="18">
      <c r="A18" t="s" s="4">
        <v>227</v>
      </c>
    </row>
    <row spans="1:6" r="19">
      <c r="A19" t="s" s="3">
        <v>213</v>
      </c>
    </row>
    <row spans="1:6" r="20">
      <c r="A20" t="s" s="4">
        <v>214</v>
      </c>
      <c r="C20" t="s" s="4">
        <v>2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4"/>
  </cols>
  <sheetData>
    <row spans="1:2" r="1">
      <c r="A1" t="s" s="1">
        <v>228</v>
      </c>
      <c r="B1" t="s" s="2">
        <v>1</v>
      </c>
    </row>
    <row spans="1:2" r="2">
      <c r="B2" t="s" s="2">
        <v>229</v>
      </c>
    </row>
    <row spans="1:2" r="3">
      <c r="A3" t="s" s="3">
        <v>126</v>
      </c>
    </row>
    <row spans="1:2" r="4">
      <c r="A4" t="s" s="4">
        <v>230</v>
      </c>
      <c r="B4" t="n" s="5">
        <v>5280368</v>
      </c>
    </row>
    <row spans="1:2" r="5">
      <c r="A5" t="s" s="4">
        <v>231</v>
      </c>
      <c r="B5" t="n" s="5">
        <v>4500600</v>
      </c>
    </row>
    <row spans="1:2" r="6">
      <c r="A6" t="s" s="4">
        <v>232</v>
      </c>
      <c r="B6" t="n" s="5">
        <v>779768</v>
      </c>
    </row>
    <row spans="1:2" r="7">
      <c r="A7" t="s" s="4">
        <v>233</v>
      </c>
      <c r="B7" t="s" s="4">
        <v>234</v>
      </c>
    </row>
    <row spans="1:2" r="8">
      <c r="A8" t="s" s="4">
        <v>235</v>
      </c>
    </row>
    <row spans="1:2" r="9">
      <c r="A9" t="s" s="3">
        <v>236</v>
      </c>
    </row>
    <row spans="1:2" r="10">
      <c r="A10" t="s" s="4">
        <v>237</v>
      </c>
      <c r="B10" t="n" s="5">
        <v>42615556</v>
      </c>
    </row>
    <row spans="1:2" r="11">
      <c r="A11" t="s" s="4">
        <v>238</v>
      </c>
      <c r="B11" t="s" s="4">
        <v>239</v>
      </c>
    </row>
    <row spans="1:2" r="12">
      <c r="A12" t="s" s="4">
        <v>240</v>
      </c>
    </row>
    <row spans="1:2" r="13">
      <c r="A13" t="s" s="3">
        <v>236</v>
      </c>
    </row>
    <row spans="1:2" r="14">
      <c r="A14" t="s" s="4">
        <v>237</v>
      </c>
      <c r="B14" t="n" s="5">
        <v>621361</v>
      </c>
    </row>
    <row spans="1:2" r="15">
      <c r="A15" t="s" s="4">
        <v>241</v>
      </c>
    </row>
    <row spans="1:2" r="16">
      <c r="A16" t="s" s="3">
        <v>236</v>
      </c>
    </row>
    <row spans="1:2" r="17">
      <c r="A17" t="s" s="4">
        <v>237</v>
      </c>
      <c r="B17" t="n" s="5">
        <v>7602408</v>
      </c>
    </row>
    <row spans="1:2" r="18">
      <c r="A18" t="s" s="4">
        <v>242</v>
      </c>
      <c r="B18" t="n" s="5">
        <v>4989111</v>
      </c>
    </row>
    <row spans="1:2" r="19">
      <c r="A19" t="s" s="4">
        <v>243</v>
      </c>
    </row>
    <row spans="1:2" r="20">
      <c r="A20" t="s" s="3">
        <v>236</v>
      </c>
    </row>
    <row spans="1:2" r="21">
      <c r="A21" t="s" s="4">
        <v>238</v>
      </c>
      <c r="B21" t="s" s="4">
        <v>244</v>
      </c>
    </row>
    <row spans="1:2" r="22">
      <c r="A22" t="s" s="4">
        <v>245</v>
      </c>
    </row>
    <row spans="1:2" r="23">
      <c r="A23" t="s" s="3">
        <v>236</v>
      </c>
    </row>
    <row spans="1:2" r="24">
      <c r="A24" t="s" s="4">
        <v>238</v>
      </c>
      <c r="B24" t="s" s="4">
        <v>246</v>
      </c>
    </row>
    <row spans="1:2" r="25">
      <c r="A25" t="s" s="4">
        <v>247</v>
      </c>
    </row>
    <row spans="1:2" r="26">
      <c r="A26" t="s" s="3">
        <v>236</v>
      </c>
    </row>
    <row spans="1:2" r="27">
      <c r="A27" t="s" s="4">
        <v>238</v>
      </c>
      <c r="B27" t="s"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48</v>
      </c>
      <c r="B1" t="s" s="2">
        <v>249</v>
      </c>
      <c r="C1" t="s" s="2">
        <v>1</v>
      </c>
    </row>
    <row spans="1:4" r="2">
      <c r="B2" t="s" s="2">
        <v>250</v>
      </c>
      <c r="C2" t="s" s="2">
        <v>2</v>
      </c>
      <c r="D2" t="s" s="2">
        <v>251</v>
      </c>
    </row>
    <row spans="1:4" r="3">
      <c r="A3" t="s" s="3">
        <v>252</v>
      </c>
    </row>
    <row spans="1:4" r="4">
      <c r="A4" t="s" s="4">
        <v>253</v>
      </c>
      <c r="C4" t="n" s="5">
        <v>36055000</v>
      </c>
      <c r="D4" t="n" s="5">
        <v>30300000</v>
      </c>
    </row>
    <row spans="1:4" r="5">
      <c r="A5" t="s" s="4">
        <v>254</v>
      </c>
    </row>
    <row spans="1:4" r="6">
      <c r="A6" t="s" s="3">
        <v>252</v>
      </c>
    </row>
    <row spans="1:4" r="7">
      <c r="A7" t="s" s="4">
        <v>255</v>
      </c>
      <c r="B7" t="n" s="5">
        <v>2500000</v>
      </c>
    </row>
    <row spans="1:4" r="8">
      <c r="A8" t="s" s="4">
        <v>256</v>
      </c>
      <c r="B8" t="n" s="7">
        <v>1</v>
      </c>
      <c r="C8" t="n" s="7">
        <v>1</v>
      </c>
    </row>
    <row spans="1:4" r="9">
      <c r="A9" t="s" s="4">
        <v>257</v>
      </c>
      <c r="B9" t="s" s="4">
        <v>258</v>
      </c>
      <c r="C9" t="s" s="4">
        <v>258</v>
      </c>
    </row>
    <row spans="1:4" r="10">
      <c r="A10" t="s" s="4">
        <v>259</v>
      </c>
    </row>
    <row spans="1:4" r="11">
      <c r="A11" t="s" s="3">
        <v>252</v>
      </c>
    </row>
    <row spans="1:4" r="12">
      <c r="A12" t="s" s="4">
        <v>260</v>
      </c>
      <c r="B12" t="n" s="7">
        <v>5000</v>
      </c>
    </row>
    <row spans="1:4" r="13">
      <c r="A13" t="s" s="4">
        <v>261</v>
      </c>
      <c r="B13" t="n" s="7">
        <v>83</v>
      </c>
      <c r="C13" t="n" s="7">
        <v>5083</v>
      </c>
    </row>
    <row spans="1:4" r="14">
      <c r="A14" t="s" s="4">
        <v>253</v>
      </c>
      <c r="B14" t="n" s="5">
        <v>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262</v>
      </c>
      <c r="B1" t="s" s="2">
        <v>263</v>
      </c>
      <c r="C1" t="s" s="2">
        <v>264</v>
      </c>
      <c r="D1" t="s" s="2">
        <v>250</v>
      </c>
      <c r="E1" t="s" s="2">
        <v>2</v>
      </c>
      <c r="F1" t="s" s="2">
        <v>65</v>
      </c>
      <c r="G1" t="s" s="2">
        <v>265</v>
      </c>
      <c r="H1" t="s" s="2">
        <v>251</v>
      </c>
    </row>
    <row spans="1:8" r="2">
      <c r="A2" t="s" s="3">
        <v>266</v>
      </c>
    </row>
    <row spans="1:8" r="3">
      <c r="A3" t="s" s="4">
        <v>267</v>
      </c>
      <c r="B3" t="n" s="5">
        <v>9720000</v>
      </c>
      <c r="C3" t="n" s="5">
        <v>20580000</v>
      </c>
      <c r="E3" t="n" s="5">
        <v>30300000</v>
      </c>
    </row>
    <row spans="1:8" r="4">
      <c r="A4" t="s" s="4">
        <v>268</v>
      </c>
      <c r="B4" t="n" s="7">
        <v>1</v>
      </c>
      <c r="C4" t="n" s="7">
        <v>1</v>
      </c>
      <c r="E4" t="n" s="7">
        <v>1</v>
      </c>
    </row>
    <row spans="1:8" r="5">
      <c r="A5" t="s" s="4">
        <v>269</v>
      </c>
      <c r="B5" t="n" s="5">
        <v>1</v>
      </c>
      <c r="C5" t="n" s="5">
        <v>1</v>
      </c>
      <c r="E5" t="n" s="5">
        <v>1</v>
      </c>
    </row>
    <row spans="1:8" r="6">
      <c r="A6" t="s" s="4">
        <v>270</v>
      </c>
      <c r="B6" t="n" s="5">
        <v>1</v>
      </c>
      <c r="C6" t="n" s="5">
        <v>1</v>
      </c>
      <c r="E6" t="n" s="5">
        <v>1</v>
      </c>
    </row>
    <row spans="1:8" r="7">
      <c r="A7" t="s" s="4">
        <v>271</v>
      </c>
      <c r="E7" t="n" s="7">
        <v>40</v>
      </c>
      <c r="F7" t="n" s="7">
        <v>2547</v>
      </c>
    </row>
    <row spans="1:8" r="8">
      <c r="A8" t="s" s="4">
        <v>272</v>
      </c>
      <c r="E8" t="n" s="7">
        <v>1</v>
      </c>
    </row>
    <row spans="1:8" r="9">
      <c r="A9" t="s" s="4">
        <v>273</v>
      </c>
      <c r="E9" t="n" s="7">
        <v>3030</v>
      </c>
    </row>
    <row spans="1:8" r="10">
      <c r="A10" t="s" s="4">
        <v>253</v>
      </c>
      <c r="E10" t="n" s="5">
        <v>36055000</v>
      </c>
      <c r="H10" t="n" s="5">
        <v>30300000</v>
      </c>
    </row>
    <row spans="1:8" r="11">
      <c r="A11" t="s" s="4">
        <v>254</v>
      </c>
    </row>
    <row spans="1:8" r="12">
      <c r="A12" t="s" s="3">
        <v>266</v>
      </c>
    </row>
    <row spans="1:8" r="13">
      <c r="A13" t="s" s="4">
        <v>256</v>
      </c>
      <c r="D13" t="n" s="7">
        <v>1</v>
      </c>
      <c r="E13" t="n" s="7">
        <v>1</v>
      </c>
    </row>
    <row spans="1:8" r="14">
      <c r="A14" t="s" s="4">
        <v>257</v>
      </c>
      <c r="D14" t="s" s="4">
        <v>258</v>
      </c>
      <c r="E14" t="s" s="4">
        <v>258</v>
      </c>
    </row>
    <row spans="1:8" r="15">
      <c r="A15" t="s" s="4">
        <v>274</v>
      </c>
    </row>
    <row spans="1:8" r="16">
      <c r="A16" t="s" s="3">
        <v>266</v>
      </c>
    </row>
    <row spans="1:8" r="17">
      <c r="A17" t="s" s="4">
        <v>256</v>
      </c>
      <c r="E17" t="n" s="7">
        <v>2</v>
      </c>
      <c r="G17" t="n" s="7">
        <v>2</v>
      </c>
    </row>
    <row spans="1:8" r="18">
      <c r="A18" t="s" s="4">
        <v>257</v>
      </c>
      <c r="E18" t="s" s="4">
        <v>275</v>
      </c>
    </row>
    <row spans="1:8" r="19">
      <c r="A19" t="s" s="4">
        <v>253</v>
      </c>
      <c r="G19" t="n" s="5">
        <v>22755500</v>
      </c>
    </row>
    <row spans="1:8" r="20">
      <c r="A20" t="s" s="4">
        <v>276</v>
      </c>
    </row>
    <row spans="1:8" r="21">
      <c r="A21" t="s" s="3">
        <v>266</v>
      </c>
    </row>
    <row spans="1:8" r="22">
      <c r="A22" t="s" s="4">
        <v>256</v>
      </c>
      <c r="G22" t="n" s="7">
        <v>1</v>
      </c>
    </row>
    <row spans="1:8" r="23">
      <c r="A23" t="s" s="4">
        <v>277</v>
      </c>
    </row>
    <row spans="1:8" r="24">
      <c r="A24" t="s" s="3">
        <v>266</v>
      </c>
    </row>
    <row spans="1:8" r="25">
      <c r="A25" t="s" s="4">
        <v>256</v>
      </c>
      <c r="E25" t="n" s="7">
        <v>1</v>
      </c>
    </row>
    <row spans="1:8" r="26">
      <c r="A26" t="s" s="4">
        <v>253</v>
      </c>
      <c r="E26" t="n" s="5">
        <v>3030000</v>
      </c>
    </row>
    <row spans="1:8" r="27">
      <c r="A27" t="s" s="4">
        <v>278</v>
      </c>
    </row>
    <row spans="1:8" r="28">
      <c r="A28" t="s" s="3">
        <v>266</v>
      </c>
    </row>
    <row spans="1:8" r="29">
      <c r="A29" t="s" s="4">
        <v>257</v>
      </c>
      <c r="E29" t="s" s="4">
        <v>275</v>
      </c>
    </row>
    <row spans="1:8" r="30">
      <c r="A30" t="s" s="4">
        <v>259</v>
      </c>
    </row>
    <row spans="1:8" r="31">
      <c r="A31" t="s" s="3">
        <v>266</v>
      </c>
    </row>
    <row spans="1:8" r="32">
      <c r="A32" t="s" s="4">
        <v>279</v>
      </c>
      <c r="E32" t="n" s="7">
        <v>25300</v>
      </c>
    </row>
    <row spans="1:8" r="33">
      <c r="A33" t="s" s="4">
        <v>280</v>
      </c>
      <c r="D33" t="n" s="7">
        <v>83</v>
      </c>
      <c r="E33" t="n" s="5">
        <v>5083</v>
      </c>
    </row>
    <row spans="1:8" r="34">
      <c r="A34" t="s" s="4">
        <v>271</v>
      </c>
      <c r="E34" t="n" s="5">
        <v>2553</v>
      </c>
    </row>
    <row spans="1:8" r="35">
      <c r="A35" t="s" s="4">
        <v>281</v>
      </c>
      <c r="E35" t="n" s="7">
        <v>3338</v>
      </c>
    </row>
    <row spans="1:8" r="36">
      <c r="A36" t="s" s="4">
        <v>253</v>
      </c>
      <c r="D36" t="n" s="5">
        <v>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82</v>
      </c>
      <c r="B1" t="s" s="2">
        <v>283</v>
      </c>
      <c r="C1" t="s" s="2">
        <v>2</v>
      </c>
      <c r="D1" t="s" s="2">
        <v>284</v>
      </c>
    </row>
    <row spans="1:4" r="2">
      <c r="A2" t="s" s="3">
        <v>285</v>
      </c>
    </row>
    <row spans="1:4" r="3">
      <c r="A3" t="s" s="4">
        <v>286</v>
      </c>
      <c r="C3" t="n" s="5">
        <v>14410000</v>
      </c>
    </row>
    <row spans="1:4" r="4">
      <c r="A4" t="s" s="4">
        <v>287</v>
      </c>
    </row>
    <row spans="1:4" r="5">
      <c r="A5" t="s" s="3">
        <v>285</v>
      </c>
    </row>
    <row spans="1:4" r="6">
      <c r="A6" t="s" s="4">
        <v>286</v>
      </c>
      <c r="C6" t="n" s="5">
        <v>26000000</v>
      </c>
      <c r="D6" t="n" s="5">
        <v>14410000</v>
      </c>
    </row>
    <row spans="1:4" r="7">
      <c r="A7" t="s" s="4">
        <v>288</v>
      </c>
      <c r="C7" t="n" s="5">
        <v>3332800</v>
      </c>
    </row>
    <row spans="1:4" r="8">
      <c r="A8" t="s" s="4">
        <v>289</v>
      </c>
      <c r="B8" t="n" s="5">
        <v>11590000</v>
      </c>
    </row>
    <row spans="1:4" r="9">
      <c r="A9" t="s" s="4">
        <v>290</v>
      </c>
      <c r="C9" t="n" s="5">
        <v>11801901</v>
      </c>
    </row>
    <row spans="1:4" r="10">
      <c r="A10" t="s" s="4">
        <v>291</v>
      </c>
    </row>
    <row spans="1:4" r="11">
      <c r="A11" t="s" s="3">
        <v>285</v>
      </c>
    </row>
    <row spans="1:4" r="12">
      <c r="A12" t="s" s="4">
        <v>288</v>
      </c>
      <c r="C12" t="n" s="5">
        <v>7602408</v>
      </c>
    </row>
    <row spans="1:4" r="13">
      <c r="A13" t="s" s="4">
        <v>292</v>
      </c>
    </row>
    <row spans="1:4" r="14">
      <c r="A14" t="s" s="3">
        <v>285</v>
      </c>
    </row>
    <row spans="1:4" r="15">
      <c r="A15" t="s" s="4">
        <v>288</v>
      </c>
      <c r="C15" t="n" s="5">
        <v>2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293</v>
      </c>
      <c r="B1" t="s" s="2">
        <v>2</v>
      </c>
      <c r="C1" t="s" s="2">
        <v>23</v>
      </c>
    </row>
    <row spans="1:3" r="2">
      <c r="A2" t="s" s="3">
        <v>294</v>
      </c>
    </row>
    <row spans="1:3" r="3">
      <c r="A3" t="s" s="4">
        <v>104</v>
      </c>
      <c r="B3" t="n" s="7">
        <v>8238</v>
      </c>
      <c r="C3" t="n" s="7">
        <v>7307</v>
      </c>
    </row>
    <row spans="1:3" r="4">
      <c r="A4" t="s" s="4">
        <v>295</v>
      </c>
      <c r="B4" t="n" s="5">
        <v>-3839</v>
      </c>
      <c r="C4" t="n" s="5">
        <v>-3412</v>
      </c>
    </row>
    <row spans="1:3" r="5">
      <c r="A5" t="s" s="4">
        <v>296</v>
      </c>
      <c r="B5" t="n" s="5">
        <v>4399</v>
      </c>
      <c r="C5" t="n" s="5">
        <v>3895</v>
      </c>
    </row>
    <row spans="1:3" r="6">
      <c r="A6" t="s" s="4">
        <v>297</v>
      </c>
      <c r="B6" t="n" s="5">
        <v>4344</v>
      </c>
      <c r="C6" t="n" s="5">
        <v>3568</v>
      </c>
    </row>
    <row spans="1:3" r="7">
      <c r="A7" t="s" s="4">
        <v>295</v>
      </c>
      <c r="B7" t="n" s="5">
        <v>-1920</v>
      </c>
      <c r="C7" t="n" s="5">
        <v>-1551</v>
      </c>
    </row>
    <row spans="1:3" r="8">
      <c r="A8" t="s" s="4">
        <v>298</v>
      </c>
      <c r="B8" t="n" s="5">
        <v>2424</v>
      </c>
      <c r="C8" t="n" s="5">
        <v>2017</v>
      </c>
    </row>
    <row spans="1:3" r="9">
      <c r="A9" t="s" s="4">
        <v>299</v>
      </c>
    </row>
    <row spans="1:3" r="10">
      <c r="A10" t="s" s="3">
        <v>294</v>
      </c>
    </row>
    <row spans="1:3" r="11">
      <c r="A11" t="s" s="4">
        <v>104</v>
      </c>
      <c r="B11" t="n" s="5">
        <v>90</v>
      </c>
      <c r="C11" t="n" s="5">
        <v>105</v>
      </c>
    </row>
    <row spans="1:3" r="12">
      <c r="A12" t="s" s="4">
        <v>300</v>
      </c>
    </row>
    <row spans="1:3" r="13">
      <c r="A13" t="s" s="3">
        <v>294</v>
      </c>
    </row>
    <row spans="1:3" r="14">
      <c r="A14" t="s" s="4">
        <v>104</v>
      </c>
      <c r="B14" t="n" s="5">
        <v>5917</v>
      </c>
      <c r="C14" t="n" s="5">
        <v>5327</v>
      </c>
    </row>
    <row spans="1:3" r="15">
      <c r="A15" t="s" s="4">
        <v>301</v>
      </c>
    </row>
    <row spans="1:3" r="16">
      <c r="A16" t="s" s="3">
        <v>294</v>
      </c>
    </row>
    <row spans="1:3" r="17">
      <c r="A17" t="s" s="4">
        <v>104</v>
      </c>
      <c r="B17" t="n" s="7">
        <v>2231</v>
      </c>
      <c r="C17" t="n" s="7">
        <v>1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302</v>
      </c>
      <c r="B1" t="s" s="2">
        <v>2</v>
      </c>
      <c r="C1" t="s" s="2">
        <v>23</v>
      </c>
    </row>
    <row spans="1:3" r="2">
      <c r="A2" t="s" s="3">
        <v>132</v>
      </c>
    </row>
    <row spans="1:3" r="3">
      <c r="A3" t="s" s="4">
        <v>303</v>
      </c>
      <c r="B3" t="n" s="7">
        <v>1687</v>
      </c>
      <c r="C3" t="n" s="7">
        <v>1847</v>
      </c>
    </row>
    <row spans="1:3" r="4">
      <c r="A4" t="s" s="4">
        <v>304</v>
      </c>
      <c r="B4" t="n" s="7">
        <v>298</v>
      </c>
      <c r="C4" t="n" s="5">
        <v>184</v>
      </c>
    </row>
    <row spans="1:3" r="5">
      <c r="A5" t="s" s="4">
        <v>305</v>
      </c>
      <c r="B5" t="s" s="4">
        <v>45</v>
      </c>
      <c r="C5" t="n" s="5">
        <v>126</v>
      </c>
    </row>
    <row spans="1:3" r="6">
      <c r="A6" t="s" s="4">
        <v>306</v>
      </c>
      <c r="B6" t="n" s="7">
        <v>46</v>
      </c>
      <c r="C6" t="n" s="5">
        <v>46</v>
      </c>
    </row>
    <row spans="1:3" r="7">
      <c r="A7" t="s" s="4">
        <v>307</v>
      </c>
      <c r="B7" t="s" s="4">
        <v>45</v>
      </c>
      <c r="C7" t="n" s="5">
        <v>50</v>
      </c>
    </row>
    <row spans="1:3" r="8">
      <c r="A8" t="s" s="4">
        <v>308</v>
      </c>
      <c r="B8" t="n" s="7">
        <v>15</v>
      </c>
      <c r="C8" t="n" s="5">
        <v>76</v>
      </c>
    </row>
    <row spans="1:3" r="9">
      <c r="A9" t="s" s="4">
        <v>309</v>
      </c>
      <c r="B9" t="n" s="5">
        <v>144</v>
      </c>
      <c r="C9" t="n" s="5">
        <v>49</v>
      </c>
    </row>
    <row spans="1:3" r="10">
      <c r="A10" t="s" s="4">
        <v>310</v>
      </c>
      <c r="B10" t="n" s="7">
        <v>2190</v>
      </c>
      <c r="C10" t="n" s="7">
        <v>23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r="A1" t="s" s="1">
        <v>311</v>
      </c>
      <c r="B1" t="s" s="2">
        <v>1</v>
      </c>
    </row>
    <row spans="1:2" r="2">
      <c r="B2" t="s" s="2">
        <v>312</v>
      </c>
    </row>
    <row spans="1:2" r="3">
      <c r="A3" t="s" s="4">
        <v>313</v>
      </c>
    </row>
    <row spans="1:2" r="4">
      <c r="A4" t="s" s="3">
        <v>314</v>
      </c>
    </row>
    <row spans="1:2" r="5">
      <c r="A5" t="s" s="4">
        <v>315</v>
      </c>
      <c r="B5" t="n" s="7">
        <v>200</v>
      </c>
    </row>
    <row spans="1:2" r="6">
      <c r="A6" t="s" s="4">
        <v>316</v>
      </c>
      <c r="B6" t="s" s="4">
        <v>317</v>
      </c>
    </row>
    <row spans="1:2" r="7">
      <c r="A7" t="s" s="4">
        <v>318</v>
      </c>
      <c r="B7" t="s" s="4">
        <v>319</v>
      </c>
    </row>
    <row spans="1:2" r="8">
      <c r="A8" t="s" s="4">
        <v>320</v>
      </c>
      <c r="B8" t="n" s="7">
        <v>4</v>
      </c>
    </row>
    <row spans="1:2" r="9">
      <c r="A9" t="s" s="4">
        <v>321</v>
      </c>
    </row>
    <row spans="1:2" r="10">
      <c r="A10" t="s" s="3">
        <v>314</v>
      </c>
    </row>
    <row spans="1:2" r="11">
      <c r="A11" t="s" s="4">
        <v>315</v>
      </c>
      <c r="B11" t="n" s="7">
        <v>166</v>
      </c>
    </row>
    <row spans="1:2" r="12">
      <c r="A12" t="s" s="4">
        <v>316</v>
      </c>
      <c r="B12" t="s" s="4">
        <v>322</v>
      </c>
    </row>
    <row spans="1:2" r="13">
      <c r="A13" t="s" s="4">
        <v>318</v>
      </c>
      <c r="B13" t="s" s="4">
        <v>323</v>
      </c>
    </row>
    <row spans="1:2" r="14">
      <c r="A14" t="s" s="4">
        <v>320</v>
      </c>
      <c r="B14" t="n" s="7">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24</v>
      </c>
      <c r="B1" t="s" s="2">
        <v>2</v>
      </c>
      <c r="C1" t="s" s="2">
        <v>23</v>
      </c>
    </row>
    <row spans="1:3" r="2">
      <c r="A2" t="s" s="3">
        <v>325</v>
      </c>
    </row>
    <row spans="1:3" r="3">
      <c r="A3" t="s" s="4">
        <v>326</v>
      </c>
      <c r="B3" t="n" s="7">
        <v>22</v>
      </c>
    </row>
    <row spans="1:3" r="4">
      <c r="A4" t="n" s="5">
        <v>2016</v>
      </c>
      <c r="B4" t="n" s="5">
        <v>90</v>
      </c>
    </row>
    <row spans="1:3" r="5">
      <c r="A5" t="n" s="5">
        <v>2017</v>
      </c>
      <c r="B5" t="n" s="5">
        <v>60</v>
      </c>
    </row>
    <row spans="1:3" r="6">
      <c r="A6" t="n" s="5">
        <v>2018</v>
      </c>
      <c r="B6" t="n" s="5">
        <v>37</v>
      </c>
    </row>
    <row spans="1:3" r="7">
      <c r="A7" t="n" s="5">
        <v>2019</v>
      </c>
      <c r="B7" t="n" s="5">
        <v>37</v>
      </c>
    </row>
    <row spans="1:3" r="8">
      <c r="A8" t="s" s="4">
        <v>327</v>
      </c>
      <c r="B8" t="n" s="5">
        <v>22</v>
      </c>
    </row>
    <row spans="1:3" r="9">
      <c r="A9" t="s" s="4">
        <v>328</v>
      </c>
      <c r="B9" t="n" s="5">
        <v>268</v>
      </c>
    </row>
    <row spans="1:3" r="10">
      <c r="A10" t="s" s="4">
        <v>329</v>
      </c>
      <c r="B10" t="n" s="5">
        <v>-24</v>
      </c>
    </row>
    <row spans="1:3" r="11">
      <c r="A11" t="s" s="4">
        <v>330</v>
      </c>
      <c r="B11" t="n" s="5">
        <v>244</v>
      </c>
      <c r="C11" t="n" s="7">
        <v>13</v>
      </c>
    </row>
    <row spans="1:3" r="12">
      <c r="A12" t="s" s="4">
        <v>331</v>
      </c>
      <c r="B12" t="n" s="5">
        <v>-79</v>
      </c>
      <c r="C12" t="n" s="7">
        <v>-41</v>
      </c>
    </row>
    <row spans="1:3" r="13">
      <c r="A13" t="s" s="4">
        <v>332</v>
      </c>
      <c r="B13" t="n" s="5">
        <v>165</v>
      </c>
    </row>
    <row spans="1:3" r="14">
      <c r="A14" t="s" s="4">
        <v>333</v>
      </c>
    </row>
    <row spans="1:3" r="15">
      <c r="A15" t="s" s="3">
        <v>325</v>
      </c>
    </row>
    <row spans="1:3" r="16">
      <c r="A16" t="s" s="4">
        <v>326</v>
      </c>
      <c r="B16" t="n" s="5">
        <v>10</v>
      </c>
    </row>
    <row spans="1:3" r="17">
      <c r="A17" t="n" s="5">
        <v>2016</v>
      </c>
      <c r="B17" t="n" s="5">
        <v>42</v>
      </c>
    </row>
    <row spans="1:3" r="18">
      <c r="A18" t="n" s="5">
        <v>2017</v>
      </c>
      <c r="B18" t="n" s="5">
        <v>40</v>
      </c>
    </row>
    <row spans="1:3" r="19">
      <c r="A19" t="n" s="5">
        <v>2018</v>
      </c>
      <c r="B19" t="n" s="5">
        <v>37</v>
      </c>
    </row>
    <row spans="1:3" r="20">
      <c r="A20" t="n" s="5">
        <v>2019</v>
      </c>
      <c r="B20" t="n" s="5">
        <v>37</v>
      </c>
    </row>
    <row spans="1:3" r="21">
      <c r="A21" t="s" s="4">
        <v>327</v>
      </c>
      <c r="B21" t="n" s="5">
        <v>22</v>
      </c>
    </row>
    <row spans="1:3" r="22">
      <c r="A22" t="s" s="4">
        <v>328</v>
      </c>
      <c r="B22" t="n" s="5">
        <v>188</v>
      </c>
    </row>
    <row spans="1:3" r="23">
      <c r="A23" t="s" s="4">
        <v>329</v>
      </c>
      <c r="B23" t="n" s="5">
        <v>-19</v>
      </c>
    </row>
    <row spans="1:3" r="24">
      <c r="A24" t="s" s="4">
        <v>330</v>
      </c>
      <c r="B24" t="n" s="5">
        <v>169</v>
      </c>
    </row>
    <row spans="1:3" r="25">
      <c r="A25" t="s" s="4">
        <v>331</v>
      </c>
      <c r="B25" t="n" s="5">
        <v>-35</v>
      </c>
    </row>
    <row spans="1:3" r="26">
      <c r="A26" t="s" s="4">
        <v>332</v>
      </c>
      <c r="B26" t="n" s="5">
        <v>134</v>
      </c>
    </row>
    <row spans="1:3" r="27">
      <c r="A27" t="s" s="4">
        <v>334</v>
      </c>
    </row>
    <row spans="1:3" r="28">
      <c r="A28" t="s" s="3">
        <v>325</v>
      </c>
    </row>
    <row spans="1:3" r="29">
      <c r="A29" t="s" s="4">
        <v>326</v>
      </c>
      <c r="B29" t="n" s="5">
        <v>12</v>
      </c>
    </row>
    <row spans="1:3" r="30">
      <c r="A30" t="n" s="5">
        <v>2016</v>
      </c>
      <c r="B30" t="n" s="5">
        <v>48</v>
      </c>
    </row>
    <row spans="1:3" r="31">
      <c r="A31" t="n" s="5">
        <v>2017</v>
      </c>
      <c r="B31" t="n" s="7">
        <v>20</v>
      </c>
    </row>
    <row spans="1:3" r="32">
      <c r="A32" t="n" s="5">
        <v>2018</v>
      </c>
      <c r="B32" t="s" s="4">
        <v>45</v>
      </c>
    </row>
    <row spans="1:3" r="33">
      <c r="A33" t="n" s="5">
        <v>2019</v>
      </c>
      <c r="B33" t="s" s="4">
        <v>45</v>
      </c>
    </row>
    <row spans="1:3" r="34">
      <c r="A34" t="s" s="4">
        <v>327</v>
      </c>
      <c r="B34" t="s" s="4">
        <v>45</v>
      </c>
    </row>
    <row spans="1:3" r="35">
      <c r="A35" t="s" s="4">
        <v>328</v>
      </c>
      <c r="B35" t="n" s="7">
        <v>80</v>
      </c>
    </row>
    <row spans="1:3" r="36">
      <c r="A36" t="s" s="4">
        <v>329</v>
      </c>
      <c r="B36" t="n" s="5">
        <v>-5</v>
      </c>
    </row>
    <row spans="1:3" r="37">
      <c r="A37" t="s" s="4">
        <v>330</v>
      </c>
      <c r="B37" t="n" s="5">
        <v>75</v>
      </c>
    </row>
    <row spans="1:3" r="38">
      <c r="A38" t="s" s="4">
        <v>331</v>
      </c>
      <c r="B38" t="n" s="5">
        <v>-44</v>
      </c>
    </row>
    <row spans="1:3" r="39">
      <c r="A39" t="s" s="4">
        <v>332</v>
      </c>
      <c r="B39" t="n" s="7">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r="A1" t="s" s="1">
        <v>335</v>
      </c>
      <c r="B1" t="s" s="2">
        <v>64</v>
      </c>
      <c r="D1" t="s" s="2">
        <v>1</v>
      </c>
    </row>
    <row spans="1:5" r="2">
      <c r="B2" t="s" s="2">
        <v>2</v>
      </c>
      <c r="C2" t="s" s="2">
        <v>65</v>
      </c>
      <c r="D2" t="s" s="2">
        <v>2</v>
      </c>
      <c r="E2" t="s" s="2">
        <v>65</v>
      </c>
    </row>
    <row spans="1:5" r="3">
      <c r="A3" t="s" s="3">
        <v>138</v>
      </c>
    </row>
    <row spans="1:5" r="4">
      <c r="A4" t="s" s="4">
        <v>336</v>
      </c>
      <c r="D4" t="s" s="4">
        <v>319</v>
      </c>
    </row>
    <row spans="1:5" r="5">
      <c r="A5" t="s" s="4">
        <v>337</v>
      </c>
      <c r="D5" t="s" s="4">
        <v>275</v>
      </c>
    </row>
    <row spans="1:5" r="6">
      <c r="A6" t="s" s="3">
        <v>338</v>
      </c>
    </row>
    <row spans="1:5" r="7">
      <c r="A7" t="s" s="4">
        <v>339</v>
      </c>
      <c r="B7" t="n" s="7">
        <v>94</v>
      </c>
      <c r="D7" t="n" s="7">
        <v>94</v>
      </c>
    </row>
    <row spans="1:5" r="8">
      <c r="A8" t="n" s="5">
        <v>2016</v>
      </c>
      <c r="B8" t="n" s="5">
        <v>375</v>
      </c>
      <c r="D8" t="n" s="5">
        <v>375</v>
      </c>
    </row>
    <row spans="1:5" r="9">
      <c r="A9" t="n" s="5">
        <v>2017</v>
      </c>
      <c r="B9" t="n" s="5">
        <v>157</v>
      </c>
      <c r="D9" t="n" s="5">
        <v>157</v>
      </c>
    </row>
    <row spans="1:5" r="10">
      <c r="A10" t="s" s="4">
        <v>310</v>
      </c>
      <c r="B10" t="n" s="5">
        <v>626</v>
      </c>
      <c r="D10" t="n" s="5">
        <v>626</v>
      </c>
    </row>
    <row spans="1:5" r="11">
      <c r="A11" t="s" s="4">
        <v>340</v>
      </c>
      <c r="B11" t="n" s="7">
        <v>86</v>
      </c>
      <c r="C11" t="n" s="7">
        <v>86</v>
      </c>
      <c r="D11" t="n" s="7">
        <v>258</v>
      </c>
      <c r="E11" t="n" s="7">
        <v>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63</v>
      </c>
      <c r="B1" t="s" s="2">
        <v>64</v>
      </c>
      <c r="D1" t="s" s="2">
        <v>1</v>
      </c>
    </row>
    <row spans="1:5" r="2">
      <c r="B2" t="s" s="2">
        <v>2</v>
      </c>
      <c r="C2" t="s" s="2">
        <v>65</v>
      </c>
      <c r="D2" t="s" s="2">
        <v>2</v>
      </c>
      <c r="E2" t="s" s="2">
        <v>65</v>
      </c>
    </row>
    <row spans="1:5" r="3">
      <c r="A3" t="s" s="3">
        <v>66</v>
      </c>
    </row>
    <row spans="1:5" r="4">
      <c r="A4" t="s" s="4">
        <v>67</v>
      </c>
      <c r="B4" t="n" s="7">
        <v>1095</v>
      </c>
      <c r="C4" t="n" s="7">
        <v>789</v>
      </c>
      <c r="D4" t="n" s="7">
        <v>3128</v>
      </c>
      <c r="E4" t="n" s="7">
        <v>2006</v>
      </c>
    </row>
    <row spans="1:5" r="5">
      <c r="A5" t="s" s="4">
        <v>68</v>
      </c>
      <c r="B5" t="n" s="5">
        <v>1820</v>
      </c>
      <c r="C5" t="n" s="5">
        <v>799</v>
      </c>
      <c r="D5" t="n" s="5">
        <v>3590</v>
      </c>
      <c r="E5" t="n" s="5">
        <v>1841</v>
      </c>
    </row>
    <row spans="1:5" r="6">
      <c r="A6" t="s" s="4">
        <v>69</v>
      </c>
      <c r="B6" t="n" s="5">
        <v>2915</v>
      </c>
      <c r="C6" t="n" s="5">
        <v>1588</v>
      </c>
      <c r="D6" t="n" s="5">
        <v>6718</v>
      </c>
      <c r="E6" t="n" s="5">
        <v>3847</v>
      </c>
    </row>
    <row spans="1:5" r="7">
      <c r="A7" t="s" s="3">
        <v>70</v>
      </c>
    </row>
    <row spans="1:5" r="8">
      <c r="A8" t="s" s="4">
        <v>67</v>
      </c>
      <c r="B8" t="n" s="5">
        <v>1095</v>
      </c>
      <c r="C8" t="n" s="5">
        <v>578</v>
      </c>
      <c r="D8" t="n" s="5">
        <v>2863</v>
      </c>
      <c r="E8" t="n" s="5">
        <v>1410</v>
      </c>
    </row>
    <row spans="1:5" r="9">
      <c r="A9" t="s" s="4">
        <v>68</v>
      </c>
      <c r="B9" t="n" s="5">
        <v>1352</v>
      </c>
      <c r="C9" t="n" s="5">
        <v>530</v>
      </c>
      <c r="D9" t="n" s="5">
        <v>2482</v>
      </c>
      <c r="E9" t="n" s="5">
        <v>1432</v>
      </c>
    </row>
    <row spans="1:5" r="10">
      <c r="A10" t="s" s="4">
        <v>71</v>
      </c>
      <c r="B10" t="n" s="5">
        <v>2447</v>
      </c>
      <c r="C10" t="n" s="5">
        <v>1108</v>
      </c>
      <c r="D10" t="n" s="5">
        <v>5345</v>
      </c>
      <c r="E10" t="n" s="5">
        <v>2842</v>
      </c>
    </row>
    <row spans="1:5" r="11">
      <c r="A11" t="s" s="4">
        <v>72</v>
      </c>
      <c r="B11" t="n" s="5">
        <v>468</v>
      </c>
      <c r="C11" t="n" s="5">
        <v>480</v>
      </c>
      <c r="D11" t="n" s="5">
        <v>1373</v>
      </c>
      <c r="E11" t="n" s="5">
        <v>1005</v>
      </c>
    </row>
    <row spans="1:5" r="12">
      <c r="A12" t="s" s="3">
        <v>73</v>
      </c>
    </row>
    <row spans="1:5" r="13">
      <c r="A13" t="s" s="4">
        <v>74</v>
      </c>
      <c r="B13" t="n" s="5">
        <v>2380</v>
      </c>
      <c r="C13" t="n" s="5">
        <v>1642</v>
      </c>
      <c r="D13" t="n" s="5">
        <v>6754</v>
      </c>
      <c r="E13" t="n" s="5">
        <v>5022</v>
      </c>
    </row>
    <row spans="1:5" r="14">
      <c r="A14" t="s" s="4">
        <v>75</v>
      </c>
      <c r="B14" t="n" s="5">
        <v>1713</v>
      </c>
      <c r="C14" t="n" s="5">
        <v>1096</v>
      </c>
      <c r="D14" t="n" s="5">
        <v>4438</v>
      </c>
      <c r="E14" t="n" s="5">
        <v>2564</v>
      </c>
    </row>
    <row spans="1:5" r="15">
      <c r="A15" t="s" s="4">
        <v>76</v>
      </c>
      <c r="B15" t="n" s="5">
        <v>1556</v>
      </c>
      <c r="C15" t="n" s="5">
        <v>1474</v>
      </c>
      <c r="D15" t="n" s="5">
        <v>5090</v>
      </c>
      <c r="E15" t="n" s="5">
        <v>5354</v>
      </c>
    </row>
    <row spans="1:5" r="16">
      <c r="A16" t="s" s="4">
        <v>77</v>
      </c>
      <c r="B16" t="n" s="5">
        <v>5649</v>
      </c>
      <c r="C16" t="n" s="5">
        <v>4212</v>
      </c>
      <c r="D16" t="n" s="5">
        <v>16282</v>
      </c>
      <c r="E16" t="n" s="5">
        <v>12940</v>
      </c>
    </row>
    <row spans="1:5" r="17">
      <c r="A17" t="s" s="4">
        <v>78</v>
      </c>
      <c r="B17" t="n" s="5">
        <v>-5181</v>
      </c>
      <c r="C17" t="n" s="5">
        <v>-3732</v>
      </c>
      <c r="D17" t="n" s="5">
        <v>-14909</v>
      </c>
      <c r="E17" t="n" s="5">
        <v>-11935</v>
      </c>
    </row>
    <row spans="1:5" r="18">
      <c r="A18" t="s" s="3">
        <v>79</v>
      </c>
    </row>
    <row spans="1:5" r="19">
      <c r="A19" t="s" s="4">
        <v>80</v>
      </c>
      <c r="B19" t="n" s="7">
        <v>-4</v>
      </c>
      <c r="C19" t="n" s="5">
        <v>-3</v>
      </c>
      <c r="D19" t="n" s="7">
        <v>-10</v>
      </c>
      <c r="E19" t="n" s="5">
        <v>-433</v>
      </c>
    </row>
    <row spans="1:5" r="20">
      <c r="A20" t="s" s="4">
        <v>81</v>
      </c>
      <c r="B20" t="s" s="4">
        <v>45</v>
      </c>
      <c r="C20" t="n" s="5">
        <v>15773</v>
      </c>
      <c r="D20" t="s" s="4">
        <v>45</v>
      </c>
      <c r="E20" t="n" s="5">
        <v>-1206</v>
      </c>
    </row>
    <row spans="1:5" r="21">
      <c r="A21" t="s" s="4">
        <v>82</v>
      </c>
      <c r="B21" t="n" s="7">
        <v>2</v>
      </c>
      <c r="C21" t="n" s="5">
        <v>1</v>
      </c>
      <c r="D21" t="n" s="7">
        <v>9</v>
      </c>
      <c r="E21" t="n" s="5">
        <v>4</v>
      </c>
    </row>
    <row spans="1:5" r="22">
      <c r="A22" t="s" s="4">
        <v>83</v>
      </c>
      <c r="B22" t="n" s="5">
        <v>-2</v>
      </c>
      <c r="C22" t="n" s="5">
        <v>-15</v>
      </c>
      <c r="D22" t="n" s="5">
        <v>-35</v>
      </c>
      <c r="E22" t="n" s="5">
        <v>-44</v>
      </c>
    </row>
    <row spans="1:5" r="23">
      <c r="A23" t="s" s="4">
        <v>84</v>
      </c>
      <c r="B23" t="n" s="5">
        <v>-4</v>
      </c>
      <c r="C23" t="n" s="5">
        <v>15756</v>
      </c>
      <c r="D23" t="n" s="5">
        <v>-36</v>
      </c>
      <c r="E23" t="n" s="5">
        <v>-1679</v>
      </c>
    </row>
    <row spans="1:5" r="24">
      <c r="A24" t="s" s="4">
        <v>85</v>
      </c>
      <c r="B24" t="n" s="7">
        <v>-5185</v>
      </c>
      <c r="C24" t="n" s="7">
        <v>12024</v>
      </c>
      <c r="D24" t="n" s="7">
        <v>-14945</v>
      </c>
      <c r="E24" t="n" s="7">
        <v>-13614</v>
      </c>
    </row>
    <row spans="1:5" r="25">
      <c r="A25" t="s" s="4">
        <v>86</v>
      </c>
      <c r="B25" t="n" s="9">
        <v>-0.05</v>
      </c>
      <c r="C25" t="n" s="9">
        <v>0.15</v>
      </c>
      <c r="D25" t="n" s="9">
        <v>-0.15</v>
      </c>
      <c r="E25" t="n" s="9">
        <v>-0.18</v>
      </c>
    </row>
    <row spans="1:5" r="26">
      <c r="A26" t="s" s="4">
        <v>87</v>
      </c>
      <c r="B26" t="n" s="5">
        <v>102239868</v>
      </c>
      <c r="C26" t="n" s="5">
        <v>78513144</v>
      </c>
      <c r="D26" t="n" s="5">
        <v>102043392</v>
      </c>
      <c r="E26" t="n" s="5">
        <v>74943169</v>
      </c>
    </row>
    <row spans="1:5" r="27">
      <c r="A27" t="s" s="4">
        <v>88</v>
      </c>
      <c r="B27" t="n" s="9">
        <v>-0.05</v>
      </c>
      <c r="C27" t="n" s="9">
        <v>-0.04</v>
      </c>
      <c r="D27" t="n" s="9">
        <v>-0.15</v>
      </c>
      <c r="E27" t="n" s="9">
        <v>-0.18</v>
      </c>
    </row>
    <row spans="1:5" r="28">
      <c r="A28" t="s" s="4">
        <v>89</v>
      </c>
      <c r="B28" t="n" s="5">
        <v>102239868</v>
      </c>
      <c r="C28" t="n" s="5">
        <v>83336371</v>
      </c>
      <c r="D28" t="n" s="5">
        <v>102043392</v>
      </c>
      <c r="E28" t="n" s="5">
        <v>749431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341</v>
      </c>
      <c r="B1" t="s" s="2">
        <v>2</v>
      </c>
      <c r="C1" t="s" s="2">
        <v>23</v>
      </c>
    </row>
    <row spans="1:3" r="2">
      <c r="A2" t="s" s="3">
        <v>141</v>
      </c>
    </row>
    <row spans="1:3" r="3">
      <c r="A3" t="s" s="4">
        <v>60</v>
      </c>
      <c r="B3" t="n" s="5">
        <v>500000000</v>
      </c>
      <c r="C3" t="n" s="5">
        <v>500000000</v>
      </c>
    </row>
    <row spans="1:3" r="4">
      <c r="A4" t="s" s="4">
        <v>56</v>
      </c>
      <c r="B4" t="n" s="5">
        <v>10000000</v>
      </c>
      <c r="C4" t="n" s="5">
        <v>10000000</v>
      </c>
    </row>
    <row spans="1:3" r="5">
      <c r="A5" t="s" s="4">
        <v>61</v>
      </c>
      <c r="B5" t="n" s="5">
        <v>102371591</v>
      </c>
      <c r="C5" t="n" s="5">
        <v>101621358</v>
      </c>
    </row>
    <row spans="1:3" r="6">
      <c r="A6" t="s" s="4">
        <v>62</v>
      </c>
      <c r="B6" t="n" s="5">
        <v>102371591</v>
      </c>
      <c r="C6" t="n" s="5">
        <v>101621358</v>
      </c>
    </row>
    <row spans="1:3" r="7">
      <c r="A7" t="s" s="4">
        <v>57</v>
      </c>
      <c r="B7" t="n" s="5">
        <v>0</v>
      </c>
      <c r="C7" t="n" s="5">
        <v>0</v>
      </c>
    </row>
    <row spans="1:3" r="8">
      <c r="A8" t="s" s="4">
        <v>58</v>
      </c>
      <c r="B8" t="n" s="5">
        <v>0</v>
      </c>
      <c r="C8" t="n" s="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r="A1" t="s" s="1">
        <v>342</v>
      </c>
      <c r="B1" t="s" s="2">
        <v>64</v>
      </c>
      <c r="D1" t="s" s="2">
        <v>1</v>
      </c>
    </row>
    <row spans="1:6" r="2">
      <c r="B2" t="s" s="2">
        <v>2</v>
      </c>
      <c r="C2" t="s" s="2">
        <v>65</v>
      </c>
      <c r="D2" t="s" s="2">
        <v>2</v>
      </c>
      <c r="E2" t="s" s="2">
        <v>65</v>
      </c>
      <c r="F2" t="s" s="2">
        <v>251</v>
      </c>
    </row>
    <row spans="1:6" r="3">
      <c r="A3" t="s" s="3">
        <v>343</v>
      </c>
    </row>
    <row spans="1:6" r="4">
      <c r="A4" t="s" s="4">
        <v>344</v>
      </c>
      <c r="B4" t="n" s="5">
        <v>36055000</v>
      </c>
      <c r="D4" t="n" s="5">
        <v>36055000</v>
      </c>
      <c r="F4" t="n" s="5">
        <v>30300000</v>
      </c>
    </row>
    <row spans="1:6" r="5">
      <c r="A5" t="s" s="4">
        <v>81</v>
      </c>
      <c r="B5" t="s" s="4">
        <v>45</v>
      </c>
      <c r="C5" t="n" s="7">
        <v>15773</v>
      </c>
      <c r="D5" t="s" s="4">
        <v>45</v>
      </c>
      <c r="E5" t="n" s="7">
        <v>-1206</v>
      </c>
    </row>
    <row spans="1:6" r="6">
      <c r="A6" t="s" s="4">
        <v>240</v>
      </c>
    </row>
    <row spans="1:6" r="7">
      <c r="A7" t="s" s="3">
        <v>343</v>
      </c>
    </row>
    <row spans="1:6" r="8">
      <c r="A8" t="s" s="4">
        <v>256</v>
      </c>
      <c r="F8" t="n" s="7">
        <v>2</v>
      </c>
    </row>
    <row spans="1:6" r="9">
      <c r="A9" t="s" s="4">
        <v>345</v>
      </c>
    </row>
    <row spans="1:6" r="10">
      <c r="A10" t="s" s="3">
        <v>343</v>
      </c>
    </row>
    <row spans="1:6" r="11">
      <c r="A11" t="s" s="4">
        <v>81</v>
      </c>
      <c r="C11" t="n" s="7">
        <v>-15773</v>
      </c>
      <c r="E11" t="n" s="7">
        <v>1206</v>
      </c>
    </row>
    <row spans="1:6" r="12">
      <c r="A12" t="s" s="4">
        <v>346</v>
      </c>
    </row>
    <row spans="1:6" r="13">
      <c r="A13" t="s" s="3">
        <v>343</v>
      </c>
    </row>
    <row spans="1:6" r="14">
      <c r="A14" t="s" s="4">
        <v>256</v>
      </c>
      <c r="F14" t="n" s="7">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spans="1:2" r="1">
      <c r="A1" t="s" s="1">
        <v>347</v>
      </c>
      <c r="B1" t="s" s="2">
        <v>1</v>
      </c>
    </row>
    <row spans="1:2" r="2">
      <c r="B2" t="s" s="2">
        <v>348</v>
      </c>
    </row>
    <row spans="1:2" r="3">
      <c r="A3" t="s" s="3">
        <v>349</v>
      </c>
    </row>
    <row spans="1:2" r="4">
      <c r="A4" t="s" s="4">
        <v>350</v>
      </c>
      <c r="B4" t="s" s="4">
        <v>45</v>
      </c>
    </row>
    <row spans="1:2" r="5">
      <c r="A5" t="s" s="4">
        <v>351</v>
      </c>
      <c r="B5" t="n" s="9">
        <v>0.84</v>
      </c>
    </row>
    <row spans="1:2" r="6">
      <c r="A6" t="s" s="4">
        <v>352</v>
      </c>
      <c r="B6" t="n" s="5">
        <v>10</v>
      </c>
    </row>
    <row spans="1:2" r="7">
      <c r="A7" t="s" s="4">
        <v>353</v>
      </c>
    </row>
    <row spans="1:2" r="8">
      <c r="A8" t="s" s="3">
        <v>349</v>
      </c>
    </row>
    <row spans="1:2" r="9">
      <c r="A9" t="s" s="4">
        <v>354</v>
      </c>
      <c r="B9" t="s" s="4">
        <v>355</v>
      </c>
    </row>
    <row spans="1:2" r="10">
      <c r="A10" t="s" s="4">
        <v>356</v>
      </c>
      <c r="B10" t="s" s="4">
        <v>357</v>
      </c>
    </row>
    <row spans="1:2" r="11">
      <c r="A11" t="s" s="4">
        <v>358</v>
      </c>
      <c r="B11" t="s" s="4">
        <v>359</v>
      </c>
    </row>
    <row spans="1:2" r="12">
      <c r="A12" t="s" s="4">
        <v>360</v>
      </c>
      <c r="B12" t="s" s="4">
        <v>361</v>
      </c>
    </row>
    <row spans="1:2" r="13">
      <c r="A13" t="s" s="4">
        <v>362</v>
      </c>
    </row>
    <row spans="1:2" r="14">
      <c r="A14" t="s" s="3">
        <v>349</v>
      </c>
    </row>
    <row spans="1:2" r="15">
      <c r="A15" t="s" s="4">
        <v>354</v>
      </c>
      <c r="B15" t="s" s="4">
        <v>363</v>
      </c>
    </row>
    <row spans="1:2" r="16">
      <c r="A16" t="s" s="4">
        <v>356</v>
      </c>
      <c r="B16" t="s" s="4">
        <v>364</v>
      </c>
    </row>
    <row spans="1:2" r="17">
      <c r="A17" t="s" s="4">
        <v>358</v>
      </c>
      <c r="B17" t="s" s="4">
        <v>365</v>
      </c>
    </row>
    <row spans="1:2" r="18">
      <c r="A18" t="s" s="4">
        <v>360</v>
      </c>
      <c r="B18" t="s" s="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7"/>
    <col customWidth="1" max="2" min="2" width="56"/>
    <col customWidth="1" max="3" min="3" width="15"/>
    <col customWidth="1" max="4" min="4" width="15"/>
    <col customWidth="1" max="5" min="5" width="14"/>
  </cols>
  <sheetData>
    <row spans="1:5" r="1">
      <c r="A1" t="s" s="1">
        <v>367</v>
      </c>
      <c r="C1" t="s" s="2">
        <v>249</v>
      </c>
      <c r="D1" t="s" s="2">
        <v>1</v>
      </c>
    </row>
    <row spans="1:5" r="2">
      <c r="C2" t="s" s="2">
        <v>250</v>
      </c>
      <c r="D2" t="s" s="2">
        <v>2</v>
      </c>
      <c r="E2" t="s" s="2">
        <v>265</v>
      </c>
    </row>
    <row spans="1:5" r="3">
      <c r="A3" t="s" s="3">
        <v>368</v>
      </c>
    </row>
    <row spans="1:5" r="4">
      <c r="A4" t="s" s="4">
        <v>369</v>
      </c>
      <c r="D4" t="n" s="5">
        <v>13795861</v>
      </c>
    </row>
    <row spans="1:5" r="5">
      <c r="A5" t="s" s="4">
        <v>370</v>
      </c>
      <c r="D5" t="n" s="5">
        <v>-51420</v>
      </c>
    </row>
    <row spans="1:5" r="6">
      <c r="A6" t="s" s="4">
        <v>369</v>
      </c>
      <c r="D6" t="n" s="5">
        <v>13744441</v>
      </c>
    </row>
    <row spans="1:5" r="7">
      <c r="A7" t="s" s="4">
        <v>371</v>
      </c>
    </row>
    <row spans="1:5" r="8">
      <c r="A8" t="s" s="3">
        <v>368</v>
      </c>
    </row>
    <row spans="1:5" r="9">
      <c r="A9" t="s" s="4">
        <v>369</v>
      </c>
      <c r="D9" t="n" s="5">
        <v>3030000</v>
      </c>
    </row>
    <row spans="1:5" r="10">
      <c r="A10" t="s" s="4">
        <v>256</v>
      </c>
      <c r="D10" t="n" s="7">
        <v>1</v>
      </c>
    </row>
    <row spans="1:5" r="11">
      <c r="A11" t="s" s="4">
        <v>372</v>
      </c>
      <c r="D11" t="s" s="4">
        <v>275</v>
      </c>
    </row>
    <row spans="1:5" r="12">
      <c r="A12" t="s" s="4">
        <v>370</v>
      </c>
      <c r="D12" t="n" s="5">
        <v>-48700</v>
      </c>
    </row>
    <row spans="1:5" r="13">
      <c r="A13" t="s" s="4">
        <v>369</v>
      </c>
      <c r="D13" t="n" s="5">
        <v>2981300</v>
      </c>
    </row>
    <row spans="1:5" r="14">
      <c r="A14" t="s" s="4">
        <v>373</v>
      </c>
    </row>
    <row spans="1:5" r="15">
      <c r="A15" t="s" s="3">
        <v>368</v>
      </c>
    </row>
    <row spans="1:5" r="16">
      <c r="A16" t="s" s="4">
        <v>369</v>
      </c>
      <c r="D16" t="n" s="5">
        <v>2600000</v>
      </c>
    </row>
    <row spans="1:5" r="17">
      <c r="A17" t="s" s="4">
        <v>256</v>
      </c>
      <c r="C17" t="n" s="7">
        <v>1</v>
      </c>
      <c r="D17" t="n" s="7">
        <v>1</v>
      </c>
    </row>
    <row spans="1:5" r="18">
      <c r="A18" t="s" s="4">
        <v>372</v>
      </c>
      <c r="C18" t="s" s="4">
        <v>258</v>
      </c>
      <c r="D18" t="s" s="4">
        <v>258</v>
      </c>
    </row>
    <row spans="1:5" r="19">
      <c r="A19" t="s" s="4">
        <v>369</v>
      </c>
      <c r="D19" t="n" s="5">
        <v>2600000</v>
      </c>
    </row>
    <row spans="1:5" r="20">
      <c r="A20" t="s" s="4">
        <v>274</v>
      </c>
    </row>
    <row spans="1:5" r="21">
      <c r="A21" t="s" s="3">
        <v>368</v>
      </c>
    </row>
    <row spans="1:5" r="22">
      <c r="A22" t="s" s="4">
        <v>369</v>
      </c>
      <c r="D22" t="n" s="5">
        <v>7544500</v>
      </c>
    </row>
    <row spans="1:5" r="23">
      <c r="A23" t="s" s="4">
        <v>256</v>
      </c>
      <c r="D23" t="n" s="7">
        <v>2</v>
      </c>
      <c r="E23" t="n" s="7">
        <v>2</v>
      </c>
    </row>
    <row spans="1:5" r="24">
      <c r="A24" t="s" s="4">
        <v>372</v>
      </c>
      <c r="D24" t="s" s="4">
        <v>275</v>
      </c>
    </row>
    <row spans="1:5" r="25">
      <c r="A25" t="s" s="4">
        <v>369</v>
      </c>
      <c r="D25" t="n" s="5">
        <v>7544500</v>
      </c>
    </row>
    <row spans="1:5" r="26">
      <c r="A26" t="s" s="4">
        <v>374</v>
      </c>
    </row>
    <row spans="1:5" r="27">
      <c r="A27" t="s" s="3">
        <v>368</v>
      </c>
    </row>
    <row spans="1:5" r="28">
      <c r="A28" t="s" s="4">
        <v>369</v>
      </c>
      <c r="B28" t="s" s="4">
        <v>375</v>
      </c>
      <c r="D28" t="n" s="5">
        <v>621361</v>
      </c>
    </row>
    <row spans="1:5" r="29">
      <c r="A29" t="s" s="4">
        <v>256</v>
      </c>
      <c r="B29" t="s" s="4">
        <v>375</v>
      </c>
      <c r="D29" t="n" s="9">
        <v>1.38</v>
      </c>
    </row>
    <row spans="1:5" r="30">
      <c r="A30" t="s" s="4">
        <v>370</v>
      </c>
      <c r="B30" t="s" s="4">
        <v>375</v>
      </c>
      <c r="D30" t="n" s="5">
        <v>-2720</v>
      </c>
    </row>
    <row spans="1:5" r="31">
      <c r="A31" t="s" s="4">
        <v>369</v>
      </c>
      <c r="B31" t="s" s="4">
        <v>375</v>
      </c>
      <c r="D31" t="n" s="5">
        <v>618641</v>
      </c>
    </row>
    <row spans="1:5" r="32">
      <c r="A32" t="s" s="4">
        <v>336</v>
      </c>
      <c r="D32" t="s" s="4">
        <v>376</v>
      </c>
    </row>
    <row spans="1:5" r="33">
      <c r="A33" t="n"/>
    </row>
    <row spans="1:5" r="34">
      <c r="A34" t="s" s="4">
        <v>375</v>
      </c>
      <c r="B34" t="s" s="4">
        <v>377</v>
      </c>
    </row>
  </sheetData>
  <mergeCells count="3">
    <mergeCell ref="A1:B2"/>
    <mergeCell ref="A33:D33"/>
    <mergeCell ref="B34:D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r="A1" t="s" s="1">
        <v>378</v>
      </c>
      <c r="B1" t="s" s="2">
        <v>283</v>
      </c>
      <c r="C1" t="s" s="2">
        <v>2</v>
      </c>
      <c r="D1" t="s" s="2">
        <v>284</v>
      </c>
    </row>
    <row spans="1:4" r="2">
      <c r="A2" t="s" s="3">
        <v>285</v>
      </c>
    </row>
    <row spans="1:4" r="3">
      <c r="A3" t="s" s="4">
        <v>286</v>
      </c>
      <c r="C3" t="n" s="5">
        <v>14410000</v>
      </c>
    </row>
    <row spans="1:4" r="4">
      <c r="A4" t="s" s="4">
        <v>241</v>
      </c>
    </row>
    <row spans="1:4" r="5">
      <c r="A5" t="s" s="3">
        <v>285</v>
      </c>
    </row>
    <row spans="1:4" r="6">
      <c r="A6" t="s" s="4">
        <v>379</v>
      </c>
      <c r="C6" t="n" s="5">
        <v>846576</v>
      </c>
    </row>
    <row spans="1:4" r="7">
      <c r="A7" t="s" s="4">
        <v>380</v>
      </c>
      <c r="C7" t="n" s="5">
        <v>368993</v>
      </c>
    </row>
    <row spans="1:4" r="8">
      <c r="A8" t="s" s="4">
        <v>381</v>
      </c>
      <c r="C8" t="n" s="7">
        <v>4998</v>
      </c>
    </row>
    <row spans="1:4" r="9">
      <c r="A9" t="s" s="4">
        <v>382</v>
      </c>
      <c r="C9" t="s" s="4">
        <v>383</v>
      </c>
    </row>
    <row spans="1:4" r="10">
      <c r="A10" t="s" s="4">
        <v>287</v>
      </c>
    </row>
    <row spans="1:4" r="11">
      <c r="A11" t="s" s="3">
        <v>285</v>
      </c>
    </row>
    <row spans="1:4" r="12">
      <c r="A12" t="s" s="4">
        <v>286</v>
      </c>
      <c r="C12" t="n" s="5">
        <v>26000000</v>
      </c>
      <c r="D12" t="n" s="5">
        <v>14410000</v>
      </c>
    </row>
    <row spans="1:4" r="13">
      <c r="A13" t="s" s="4">
        <v>384</v>
      </c>
      <c r="C13" t="n" s="5">
        <v>7602408</v>
      </c>
    </row>
    <row spans="1:4" r="14">
      <c r="A14" t="s" s="4">
        <v>385</v>
      </c>
      <c r="C14" t="s" s="4">
        <v>386</v>
      </c>
    </row>
    <row spans="1:4" r="15">
      <c r="A15" t="s" s="4">
        <v>387</v>
      </c>
      <c r="B15" t="n" s="5">
        <v>11590000</v>
      </c>
    </row>
    <row spans="1:4" r="16">
      <c r="A16" t="s" s="4">
        <v>388</v>
      </c>
      <c r="C16" t="n" s="5">
        <v>11801901</v>
      </c>
    </row>
    <row spans="1:4" r="17">
      <c r="A17" t="s" s="4">
        <v>389</v>
      </c>
    </row>
    <row spans="1:4" r="18">
      <c r="A18" t="s" s="3">
        <v>285</v>
      </c>
    </row>
    <row spans="1:4" r="19">
      <c r="A19" t="s" s="4">
        <v>390</v>
      </c>
      <c r="C19" t="s" s="4">
        <v>391</v>
      </c>
    </row>
    <row spans="1:4" r="20">
      <c r="A20" t="s" s="4">
        <v>392</v>
      </c>
    </row>
    <row spans="1:4" r="21">
      <c r="A21" t="s" s="3">
        <v>285</v>
      </c>
    </row>
    <row spans="1:4" r="22">
      <c r="A22" t="s" s="4">
        <v>390</v>
      </c>
      <c r="C22" t="s" s="4">
        <v>393</v>
      </c>
    </row>
    <row spans="1:4" r="23">
      <c r="A23" t="s" s="4">
        <v>394</v>
      </c>
    </row>
    <row spans="1:4" r="24">
      <c r="A24" t="s" s="3">
        <v>285</v>
      </c>
    </row>
    <row spans="1:4" r="25">
      <c r="A25" t="s" s="4">
        <v>257</v>
      </c>
      <c r="C25" t="s" s="4">
        <v>395</v>
      </c>
    </row>
    <row spans="1:4" r="26">
      <c r="A26" t="s" s="4">
        <v>396</v>
      </c>
    </row>
    <row spans="1:4" r="27">
      <c r="A27" t="s" s="3">
        <v>285</v>
      </c>
    </row>
    <row spans="1:4" r="28">
      <c r="A28" t="s" s="4">
        <v>257</v>
      </c>
      <c r="C28" t="s" s="4">
        <v>2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r="A1" t="s" s="1">
        <v>397</v>
      </c>
      <c r="B1" t="s" s="2">
        <v>1</v>
      </c>
    </row>
    <row spans="1:2" r="2">
      <c r="B2" t="s" s="2">
        <v>398</v>
      </c>
    </row>
    <row spans="1:2" r="3">
      <c r="A3" t="s" s="3">
        <v>399</v>
      </c>
    </row>
    <row spans="1:2" r="4">
      <c r="A4" t="s" s="4">
        <v>400</v>
      </c>
      <c r="B4" t="n" s="5">
        <v>10791081</v>
      </c>
    </row>
    <row spans="1:2" r="5">
      <c r="A5" t="s" s="4">
        <v>401</v>
      </c>
      <c r="B5" t="n" s="5">
        <v>3332800</v>
      </c>
    </row>
    <row spans="1:2" r="6">
      <c r="A6" t="s" s="4">
        <v>402</v>
      </c>
      <c r="B6" t="n" s="5">
        <v>-1067806</v>
      </c>
    </row>
    <row spans="1:2" r="7">
      <c r="A7" t="s" s="4">
        <v>403</v>
      </c>
      <c r="B7" t="n" s="5">
        <v>-128888</v>
      </c>
    </row>
    <row spans="1:2" r="8">
      <c r="A8" t="s" s="4">
        <v>404</v>
      </c>
      <c r="B8" t="n" s="5">
        <v>-104813</v>
      </c>
    </row>
    <row spans="1:2" r="9">
      <c r="A9" t="s" s="4">
        <v>405</v>
      </c>
      <c r="B9" t="n" s="5">
        <v>12822374</v>
      </c>
    </row>
    <row spans="1:2" r="10">
      <c r="A10" t="s" s="4">
        <v>406</v>
      </c>
      <c r="B10" t="n" s="5">
        <v>11850532</v>
      </c>
    </row>
    <row spans="1:2" r="11">
      <c r="A11" t="s" s="4">
        <v>407</v>
      </c>
      <c r="B11" t="n" s="5">
        <v>6103793</v>
      </c>
    </row>
    <row spans="1:2" r="12">
      <c r="A12" t="s" s="3">
        <v>408</v>
      </c>
    </row>
    <row spans="1:2" r="13">
      <c r="A13" t="s" s="4">
        <v>409</v>
      </c>
      <c r="B13" t="n" s="9">
        <v>0.79</v>
      </c>
    </row>
    <row spans="1:2" r="14">
      <c r="A14" t="s" s="4">
        <v>288</v>
      </c>
      <c r="B14" t="n" s="10">
        <v>1.4</v>
      </c>
    </row>
    <row spans="1:2" r="15">
      <c r="A15" t="s" s="4">
        <v>410</v>
      </c>
      <c r="B15" t="n" s="10">
        <v>0.52</v>
      </c>
    </row>
    <row spans="1:2" r="16">
      <c r="A16" t="s" s="4">
        <v>411</v>
      </c>
      <c r="B16" t="n" s="10">
        <v>0.76</v>
      </c>
    </row>
    <row spans="1:2" r="17">
      <c r="A17" t="s" s="4">
        <v>412</v>
      </c>
      <c r="B17" t="n" s="10">
        <v>0.5</v>
      </c>
    </row>
    <row spans="1:2" r="18">
      <c r="A18" t="s" s="4">
        <v>413</v>
      </c>
      <c r="B18" t="n" s="10">
        <v>0.98</v>
      </c>
    </row>
    <row spans="1:2" r="19">
      <c r="A19" t="s" s="4">
        <v>414</v>
      </c>
      <c r="B19" t="n" s="10">
        <v>0.95</v>
      </c>
    </row>
    <row spans="1:2" r="20">
      <c r="A20" t="s" s="4">
        <v>415</v>
      </c>
      <c r="B20" t="n" s="9">
        <v>0.66</v>
      </c>
    </row>
    <row spans="1:2" r="21">
      <c r="A21" t="s" s="3">
        <v>416</v>
      </c>
    </row>
    <row spans="1:2" r="22">
      <c r="A22" t="s" s="4">
        <v>413</v>
      </c>
      <c r="B22" t="s" s="4">
        <v>417</v>
      </c>
    </row>
    <row spans="1:2" r="23">
      <c r="A23" t="s" s="4">
        <v>414</v>
      </c>
      <c r="B23" t="s" s="4">
        <v>418</v>
      </c>
    </row>
    <row spans="1:2" r="24">
      <c r="A24" t="s" s="4">
        <v>415</v>
      </c>
      <c r="B24" t="s" s="4">
        <v>419</v>
      </c>
    </row>
    <row spans="1:2" r="25">
      <c r="A25" t="s" s="3">
        <v>420</v>
      </c>
    </row>
    <row spans="1:2" r="26">
      <c r="A26" t="s" s="4">
        <v>421</v>
      </c>
      <c r="B26" t="n" s="7">
        <v>4154</v>
      </c>
    </row>
    <row spans="1:2" r="27">
      <c r="A27" t="s" s="4">
        <v>422</v>
      </c>
      <c r="B27" t="n" s="5">
        <v>4098</v>
      </c>
    </row>
    <row spans="1:2" r="28">
      <c r="A28" t="s" s="4">
        <v>423</v>
      </c>
      <c r="B28" t="n" s="7">
        <v>3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4"/>
    <col customWidth="1" max="5" min="5" width="16"/>
    <col customWidth="1" max="6" min="6" width="16"/>
  </cols>
  <sheetData>
    <row spans="1:6" r="1">
      <c r="A1" t="s" s="1">
        <v>424</v>
      </c>
      <c r="B1" t="s" s="2">
        <v>64</v>
      </c>
      <c r="E1" t="s" s="2">
        <v>1</v>
      </c>
    </row>
    <row spans="1:6" r="2">
      <c r="B2" t="s" s="2">
        <v>2</v>
      </c>
      <c r="C2" t="s" s="2">
        <v>65</v>
      </c>
      <c r="D2" t="s" s="2">
        <v>375</v>
      </c>
      <c r="E2" t="s" s="2">
        <v>2</v>
      </c>
      <c r="F2" t="s" s="2">
        <v>65</v>
      </c>
    </row>
    <row spans="1:6" r="3">
      <c r="A3" t="s" s="3">
        <v>425</v>
      </c>
      <c r="C3" t="n"/>
    </row>
    <row spans="1:6" r="4">
      <c r="A4" t="s" s="4">
        <v>350</v>
      </c>
      <c r="B4" t="s" s="4">
        <v>45</v>
      </c>
      <c r="C4" t="s" s="4">
        <v>45</v>
      </c>
      <c r="E4" t="s" s="4">
        <v>45</v>
      </c>
      <c r="F4" t="s" s="4">
        <v>45</v>
      </c>
    </row>
    <row spans="1:6" r="5">
      <c r="A5" t="s" s="4">
        <v>354</v>
      </c>
      <c r="B5" t="s" s="4">
        <v>426</v>
      </c>
      <c r="C5" t="s" s="4">
        <v>45</v>
      </c>
    </row>
    <row spans="1:6" r="6">
      <c r="A6" t="s" s="4">
        <v>427</v>
      </c>
      <c r="C6" t="n"/>
      <c r="E6" t="s" s="4">
        <v>428</v>
      </c>
      <c r="F6" t="s" s="4">
        <v>429</v>
      </c>
    </row>
    <row spans="1:6" r="7">
      <c r="A7" t="s" s="4">
        <v>430</v>
      </c>
      <c r="C7" t="n"/>
      <c r="E7" t="s" s="4">
        <v>431</v>
      </c>
      <c r="F7" t="s" s="4">
        <v>432</v>
      </c>
    </row>
    <row spans="1:6" r="8">
      <c r="A8" t="s" s="4">
        <v>356</v>
      </c>
      <c r="B8" t="s" s="4">
        <v>433</v>
      </c>
      <c r="C8" t="s" s="4">
        <v>45</v>
      </c>
    </row>
    <row spans="1:6" r="9">
      <c r="A9" t="s" s="4">
        <v>358</v>
      </c>
      <c r="B9" t="s" s="4">
        <v>434</v>
      </c>
      <c r="C9" t="s" s="4">
        <v>45</v>
      </c>
    </row>
    <row spans="1:6" r="10">
      <c r="A10" t="s" s="4">
        <v>435</v>
      </c>
      <c r="C10" t="n"/>
      <c r="E10" t="s" s="4">
        <v>436</v>
      </c>
      <c r="F10" t="s" s="4">
        <v>437</v>
      </c>
    </row>
    <row spans="1:6" r="11">
      <c r="A11" t="s" s="4">
        <v>438</v>
      </c>
      <c r="C11" t="n"/>
      <c r="E11" t="s" s="4">
        <v>434</v>
      </c>
      <c r="F11" t="s" s="4">
        <v>439</v>
      </c>
    </row>
    <row spans="1:6" r="12">
      <c r="A12" t="s" s="4">
        <v>353</v>
      </c>
      <c r="C12" t="n"/>
    </row>
    <row spans="1:6" r="13">
      <c r="A13" t="s" s="3">
        <v>425</v>
      </c>
      <c r="C13" t="n"/>
    </row>
    <row spans="1:6" r="14">
      <c r="A14" t="s" s="4">
        <v>356</v>
      </c>
      <c r="C14" t="n"/>
      <c r="E14" t="s" s="4">
        <v>433</v>
      </c>
      <c r="F14" t="s" s="4">
        <v>433</v>
      </c>
    </row>
    <row spans="1:6" r="15">
      <c r="A15" t="s" s="4">
        <v>362</v>
      </c>
      <c r="C15" t="n"/>
    </row>
    <row spans="1:6" r="16">
      <c r="A16" t="s" s="3">
        <v>425</v>
      </c>
      <c r="C16" t="n"/>
    </row>
    <row spans="1:6" r="17">
      <c r="A17" t="s" s="4">
        <v>356</v>
      </c>
      <c r="C17" t="n"/>
      <c r="E17" t="s" s="4">
        <v>395</v>
      </c>
      <c r="F17" t="s" s="4">
        <v>395</v>
      </c>
    </row>
    <row spans="1:6" r="18">
      <c r="A18" t="n"/>
    </row>
    <row spans="1:6" r="19">
      <c r="A19" t="s" s="4">
        <v>375</v>
      </c>
      <c r="B19" t="s" s="4">
        <v>440</v>
      </c>
    </row>
  </sheetData>
  <mergeCells count="20">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1</v>
      </c>
      <c r="B1" t="s" s="2">
        <v>64</v>
      </c>
      <c r="D1" t="s" s="2">
        <v>1</v>
      </c>
    </row>
    <row spans="1:5" r="2">
      <c r="B2" t="s" s="2">
        <v>2</v>
      </c>
      <c r="C2" t="s" s="2">
        <v>65</v>
      </c>
      <c r="D2" t="s" s="2">
        <v>2</v>
      </c>
      <c r="E2" t="s" s="2">
        <v>65</v>
      </c>
    </row>
    <row spans="1:5" r="3">
      <c r="A3" t="s" s="3">
        <v>442</v>
      </c>
    </row>
    <row spans="1:5" r="4">
      <c r="A4" t="s" s="4">
        <v>98</v>
      </c>
      <c r="B4" t="n" s="7">
        <v>467</v>
      </c>
      <c r="C4" t="n" s="7">
        <v>117</v>
      </c>
      <c r="D4" t="n" s="7">
        <v>1259</v>
      </c>
      <c r="E4" t="n" s="7">
        <v>810</v>
      </c>
    </row>
    <row spans="1:5" r="5">
      <c r="A5" t="s" s="4">
        <v>443</v>
      </c>
    </row>
    <row spans="1:5" r="6">
      <c r="A6" t="s" s="3">
        <v>442</v>
      </c>
    </row>
    <row spans="1:5" r="7">
      <c r="A7" t="s" s="4">
        <v>98</v>
      </c>
      <c r="B7" t="n" s="5">
        <v>147</v>
      </c>
      <c r="C7" t="n" s="5">
        <v>9</v>
      </c>
      <c r="D7" t="n" s="5">
        <v>440</v>
      </c>
      <c r="E7" t="n" s="5">
        <v>260</v>
      </c>
    </row>
    <row spans="1:5" r="8">
      <c r="A8" t="s" s="4">
        <v>444</v>
      </c>
    </row>
    <row spans="1:5" r="9">
      <c r="A9" t="s" s="3">
        <v>442</v>
      </c>
    </row>
    <row spans="1:5" r="10">
      <c r="A10" t="s" s="4">
        <v>98</v>
      </c>
      <c r="B10" t="n" s="5">
        <v>133</v>
      </c>
      <c r="C10" t="n" s="5">
        <v>36</v>
      </c>
      <c r="D10" t="n" s="5">
        <v>295</v>
      </c>
      <c r="E10" t="n" s="5">
        <v>125</v>
      </c>
    </row>
    <row spans="1:5" r="11">
      <c r="A11" t="s" s="4">
        <v>445</v>
      </c>
    </row>
    <row spans="1:5" r="12">
      <c r="A12" t="s" s="3">
        <v>442</v>
      </c>
    </row>
    <row spans="1:5" r="13">
      <c r="A13" t="s" s="4">
        <v>98</v>
      </c>
      <c r="B13" t="n" s="7">
        <v>187</v>
      </c>
      <c r="C13" t="n" s="7">
        <v>72</v>
      </c>
      <c r="D13" t="n" s="7">
        <v>524</v>
      </c>
      <c r="E13" t="n" s="7">
        <v>4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r="A1" t="s" s="1">
        <v>446</v>
      </c>
      <c r="B1" t="s" s="2">
        <v>1</v>
      </c>
    </row>
    <row spans="1:2" r="2">
      <c r="B2" t="s" s="2">
        <v>312</v>
      </c>
    </row>
    <row spans="1:2" r="3">
      <c r="A3" t="s" s="3">
        <v>150</v>
      </c>
    </row>
    <row spans="1:2" r="4">
      <c r="A4" t="s" s="4">
        <v>447</v>
      </c>
      <c r="B4" t="s" s="4">
        <v>45</v>
      </c>
    </row>
    <row spans="1:2" r="5">
      <c r="A5" t="s" s="4">
        <v>448</v>
      </c>
      <c r="B5" t="s" s="4">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r="A1" t="s" s="1">
        <v>449</v>
      </c>
      <c r="B1" t="s" s="2">
        <v>1</v>
      </c>
    </row>
    <row spans="1:2" r="2">
      <c r="B2" t="s" s="2">
        <v>312</v>
      </c>
    </row>
    <row spans="1:2" r="3">
      <c r="A3" t="s" s="3">
        <v>450</v>
      </c>
    </row>
    <row spans="1:2" r="4">
      <c r="A4" t="n" s="5">
        <v>2016</v>
      </c>
      <c r="B4" t="n" s="7">
        <v>50</v>
      </c>
    </row>
    <row spans="1:2" r="5">
      <c r="A5" t="s" s="4">
        <v>451</v>
      </c>
    </row>
    <row spans="1:2" r="6">
      <c r="A6" t="s" s="3">
        <v>452</v>
      </c>
    </row>
    <row spans="1:2" r="7">
      <c r="A7" t="s" s="4">
        <v>453</v>
      </c>
      <c r="B7" t="s" s="4">
        <v>454</v>
      </c>
    </row>
    <row spans="1:2" r="8">
      <c r="A8" t="s" s="4">
        <v>455</v>
      </c>
    </row>
    <row spans="1:2" r="9">
      <c r="A9" t="s" s="3">
        <v>452</v>
      </c>
    </row>
    <row spans="1:2" r="10">
      <c r="A10" t="s" s="4">
        <v>453</v>
      </c>
      <c r="B10" t="s" s="4">
        <v>456</v>
      </c>
    </row>
    <row spans="1:2" r="11">
      <c r="A11" t="s" s="4">
        <v>457</v>
      </c>
    </row>
    <row spans="1:2" r="12">
      <c r="A12" t="s" s="3">
        <v>452</v>
      </c>
    </row>
    <row spans="1:2" r="13">
      <c r="A13" t="s" s="4">
        <v>453</v>
      </c>
      <c r="B13" t="s" s="4">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90</v>
      </c>
      <c r="B1" t="s" s="2">
        <v>1</v>
      </c>
    </row>
    <row spans="1:3" r="2">
      <c r="B2" t="s" s="2">
        <v>2</v>
      </c>
      <c r="C2" t="s" s="2">
        <v>65</v>
      </c>
    </row>
    <row spans="1:3" r="3">
      <c r="A3" t="s" s="3">
        <v>91</v>
      </c>
    </row>
    <row spans="1:3" r="4">
      <c r="A4" t="s" s="4">
        <v>92</v>
      </c>
      <c r="B4" t="n" s="7">
        <v>-14945</v>
      </c>
      <c r="C4" t="n" s="7">
        <v>-13614</v>
      </c>
    </row>
    <row spans="1:3" r="5">
      <c r="A5" t="s" s="3">
        <v>93</v>
      </c>
    </row>
    <row spans="1:3" r="6">
      <c r="A6" t="s" s="4">
        <v>94</v>
      </c>
      <c r="B6" t="n" s="7">
        <v>653</v>
      </c>
      <c r="C6" t="n" s="5">
        <v>535</v>
      </c>
    </row>
    <row spans="1:3" r="7">
      <c r="A7" t="s" s="4">
        <v>95</v>
      </c>
      <c r="B7" t="s" s="4">
        <v>45</v>
      </c>
      <c r="C7" t="n" s="5">
        <v>21</v>
      </c>
    </row>
    <row spans="1:3" r="8">
      <c r="A8" t="s" s="4">
        <v>96</v>
      </c>
      <c r="B8" t="n" s="7">
        <v>-28</v>
      </c>
      <c r="C8" t="n" s="5">
        <v>-27</v>
      </c>
    </row>
    <row spans="1:3" r="9">
      <c r="A9" t="s" s="4">
        <v>97</v>
      </c>
      <c r="B9" t="s" s="4">
        <v>45</v>
      </c>
      <c r="C9" t="n" s="5">
        <v>191</v>
      </c>
    </row>
    <row spans="1:3" r="10">
      <c r="A10" t="s" s="4">
        <v>98</v>
      </c>
      <c r="B10" t="n" s="7">
        <v>1259</v>
      </c>
      <c r="C10" t="n" s="5">
        <v>810</v>
      </c>
    </row>
    <row spans="1:3" r="11">
      <c r="A11" t="s" s="4">
        <v>99</v>
      </c>
      <c r="B11" t="s" s="4">
        <v>45</v>
      </c>
      <c r="C11" t="n" s="5">
        <v>1206</v>
      </c>
    </row>
    <row spans="1:3" r="12">
      <c r="A12" t="s" s="3">
        <v>100</v>
      </c>
    </row>
    <row spans="1:3" r="13">
      <c r="A13" t="s" s="4">
        <v>26</v>
      </c>
      <c r="B13" t="n" s="7">
        <v>-636</v>
      </c>
      <c r="C13" t="n" s="5">
        <v>-1372</v>
      </c>
    </row>
    <row spans="1:3" r="14">
      <c r="A14" t="s" s="4">
        <v>101</v>
      </c>
      <c r="B14" t="n" s="5">
        <v>-379</v>
      </c>
      <c r="C14" t="n" s="5">
        <v>-161</v>
      </c>
    </row>
    <row spans="1:3" r="15">
      <c r="A15" t="s" s="4">
        <v>102</v>
      </c>
      <c r="B15" t="n" s="5">
        <v>-338</v>
      </c>
      <c r="C15" t="n" s="5">
        <v>-80</v>
      </c>
    </row>
    <row spans="1:3" r="16">
      <c r="A16" t="s" s="4">
        <v>103</v>
      </c>
      <c r="B16" t="n" s="5">
        <v>-776</v>
      </c>
      <c r="C16" t="n" s="5">
        <v>-1541</v>
      </c>
    </row>
    <row spans="1:3" r="17">
      <c r="A17" t="s" s="4">
        <v>36</v>
      </c>
      <c r="B17" t="n" s="5">
        <v>1365</v>
      </c>
      <c r="C17" t="n" s="5">
        <v>-422</v>
      </c>
    </row>
    <row spans="1:3" r="18">
      <c r="A18" t="s" s="4">
        <v>37</v>
      </c>
      <c r="B18" t="n" s="5">
        <v>-188</v>
      </c>
      <c r="C18" t="n" s="5">
        <v>-108</v>
      </c>
    </row>
    <row spans="1:3" r="19">
      <c r="A19" t="s" s="4">
        <v>104</v>
      </c>
      <c r="B19" t="n" s="5">
        <v>931</v>
      </c>
      <c r="C19" t="n" s="5">
        <v>2266</v>
      </c>
    </row>
    <row spans="1:3" r="20">
      <c r="A20" t="s" s="4">
        <v>105</v>
      </c>
      <c r="B20" t="n" s="5">
        <v>-13082</v>
      </c>
      <c r="C20" t="n" s="5">
        <v>-12296</v>
      </c>
    </row>
    <row spans="1:3" r="21">
      <c r="A21" t="s" s="3">
        <v>106</v>
      </c>
    </row>
    <row spans="1:3" r="22">
      <c r="A22" t="s" s="4">
        <v>107</v>
      </c>
      <c r="B22" t="n" s="7">
        <v>-962</v>
      </c>
      <c r="C22" t="n" s="5">
        <v>-917</v>
      </c>
    </row>
    <row spans="1:3" r="23">
      <c r="A23" t="s" s="4">
        <v>108</v>
      </c>
      <c r="B23" t="s" s="4">
        <v>45</v>
      </c>
      <c r="C23" t="n" s="5">
        <v>104</v>
      </c>
    </row>
    <row spans="1:3" r="24">
      <c r="A24" t="s" s="4">
        <v>109</v>
      </c>
      <c r="B24" t="n" s="7">
        <v>-962</v>
      </c>
      <c r="C24" t="n" s="5">
        <v>-813</v>
      </c>
    </row>
    <row spans="1:3" r="25">
      <c r="A25" t="s" s="3">
        <v>110</v>
      </c>
    </row>
    <row spans="1:3" r="26">
      <c r="A26" t="s" s="4">
        <v>111</v>
      </c>
      <c r="B26" t="n" s="5">
        <v>-40</v>
      </c>
      <c r="C26" t="n" s="7">
        <v>-2547</v>
      </c>
    </row>
    <row spans="1:3" r="27">
      <c r="A27" t="s" s="4">
        <v>112</v>
      </c>
      <c r="B27" t="n" s="5">
        <v>80</v>
      </c>
      <c r="C27" t="s" s="4">
        <v>45</v>
      </c>
    </row>
    <row spans="1:3" r="28">
      <c r="A28" t="s" s="4">
        <v>113</v>
      </c>
      <c r="B28" t="n" s="7">
        <v>52</v>
      </c>
      <c r="C28" t="s" s="4">
        <v>45</v>
      </c>
    </row>
    <row spans="1:3" r="29">
      <c r="A29" t="s" s="4">
        <v>114</v>
      </c>
      <c r="B29" t="s" s="4">
        <v>45</v>
      </c>
      <c r="C29" t="n" s="7">
        <v>22027</v>
      </c>
    </row>
    <row spans="1:3" r="30">
      <c r="A30" t="s" s="4">
        <v>115</v>
      </c>
      <c r="B30" t="n" s="7">
        <v>92</v>
      </c>
      <c r="C30" t="n" s="5">
        <v>19480</v>
      </c>
    </row>
    <row spans="1:3" r="31">
      <c r="A31" t="s" s="4">
        <v>116</v>
      </c>
      <c r="B31" t="n" s="5">
        <v>-13952</v>
      </c>
      <c r="C31" t="n" s="5">
        <v>6371</v>
      </c>
    </row>
    <row spans="1:3" r="32">
      <c r="A32" t="s" s="4">
        <v>117</v>
      </c>
      <c r="B32" t="n" s="5">
        <v>25190</v>
      </c>
      <c r="C32" t="n" s="5">
        <v>805</v>
      </c>
    </row>
    <row spans="1:3" r="33">
      <c r="A33" t="s" s="4">
        <v>118</v>
      </c>
      <c r="B33" t="n" s="7">
        <v>11238</v>
      </c>
      <c r="C33" t="n" s="7">
        <v>71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8</v>
      </c>
      <c r="B1" t="s" s="2">
        <v>64</v>
      </c>
      <c r="D1" t="s" s="2">
        <v>1</v>
      </c>
    </row>
    <row spans="1:5" r="2">
      <c r="B2" t="s" s="2">
        <v>2</v>
      </c>
      <c r="C2" t="s" s="2">
        <v>65</v>
      </c>
      <c r="D2" t="s" s="2">
        <v>2</v>
      </c>
      <c r="E2" t="s" s="2">
        <v>65</v>
      </c>
    </row>
    <row spans="1:5" r="3">
      <c r="A3" t="s" s="3">
        <v>459</v>
      </c>
    </row>
    <row spans="1:5" r="4">
      <c r="A4" t="s" s="4">
        <v>460</v>
      </c>
      <c r="B4" t="n" s="7">
        <v>-5185</v>
      </c>
      <c r="C4" t="n" s="7">
        <v>12024</v>
      </c>
      <c r="D4" t="n" s="7">
        <v>-14945</v>
      </c>
      <c r="E4" t="n" s="7">
        <v>-13614</v>
      </c>
    </row>
    <row spans="1:5" r="5">
      <c r="A5" t="s" s="4">
        <v>461</v>
      </c>
      <c r="B5" t="s" s="4">
        <v>45</v>
      </c>
      <c r="C5" t="n" s="5">
        <v>-15773</v>
      </c>
      <c r="D5" t="s" s="4">
        <v>45</v>
      </c>
      <c r="E5" t="s" s="4">
        <v>45</v>
      </c>
    </row>
    <row spans="1:5" r="6">
      <c r="A6" t="s" s="4">
        <v>462</v>
      </c>
      <c r="B6" t="n" s="7">
        <v>-5185</v>
      </c>
      <c r="C6" t="n" s="7">
        <v>-3749</v>
      </c>
      <c r="D6" t="n" s="7">
        <v>-14945</v>
      </c>
      <c r="E6" t="n" s="7">
        <v>-13614</v>
      </c>
    </row>
    <row spans="1:5" r="7">
      <c r="A7" t="s" s="3">
        <v>463</v>
      </c>
    </row>
    <row spans="1:5" r="8">
      <c r="A8" t="s" s="4">
        <v>464</v>
      </c>
      <c r="B8" t="n" s="5">
        <v>102239868</v>
      </c>
      <c r="C8" t="n" s="5">
        <v>78513144</v>
      </c>
      <c r="D8" t="n" s="5">
        <v>102043392</v>
      </c>
      <c r="E8" t="n" s="5">
        <v>74943169</v>
      </c>
    </row>
    <row spans="1:5" r="9">
      <c r="A9" t="s" s="4">
        <v>465</v>
      </c>
      <c r="B9" t="s" s="4">
        <v>45</v>
      </c>
      <c r="C9" t="n" s="5">
        <v>750653</v>
      </c>
      <c r="D9" t="s" s="4">
        <v>45</v>
      </c>
      <c r="E9" t="s" s="4">
        <v>45</v>
      </c>
    </row>
    <row spans="1:5" r="10">
      <c r="A10" t="s" s="4">
        <v>466</v>
      </c>
      <c r="B10" t="s" s="4">
        <v>45</v>
      </c>
      <c r="C10" t="n" s="5">
        <v>4072574</v>
      </c>
      <c r="D10" t="s" s="4">
        <v>45</v>
      </c>
      <c r="E10" t="s" s="4">
        <v>45</v>
      </c>
    </row>
    <row spans="1:5" r="11">
      <c r="A11" t="s" s="4">
        <v>462</v>
      </c>
      <c r="B11" t="n" s="5">
        <v>102239868</v>
      </c>
      <c r="C11" t="n" s="5">
        <v>83336371</v>
      </c>
      <c r="D11" t="n" s="5">
        <v>102043392</v>
      </c>
      <c r="E11" t="n" s="5">
        <v>74943169</v>
      </c>
    </row>
    <row spans="1:5" r="12">
      <c r="A12" t="s" s="4">
        <v>467</v>
      </c>
      <c r="B12" t="n" s="9">
        <v>-0.05</v>
      </c>
      <c r="C12" t="n" s="9">
        <v>0.15</v>
      </c>
      <c r="D12" t="n" s="9">
        <v>-0.15</v>
      </c>
      <c r="E12" t="n" s="9">
        <v>-0.18</v>
      </c>
    </row>
    <row spans="1:5" r="13">
      <c r="A13" t="s" s="4">
        <v>468</v>
      </c>
      <c r="B13" t="n" s="9">
        <v>-0.05</v>
      </c>
      <c r="C13" t="n" s="9">
        <v>-0.04</v>
      </c>
      <c r="D13" t="n" s="9">
        <v>-0.15</v>
      </c>
      <c r="E13" t="n" s="9">
        <v>-0.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9</v>
      </c>
      <c r="B1" t="s" s="2">
        <v>64</v>
      </c>
      <c r="D1" t="s" s="2">
        <v>1</v>
      </c>
    </row>
    <row spans="1:5" r="2">
      <c r="B2" t="s" s="2">
        <v>2</v>
      </c>
      <c r="C2" t="s" s="2">
        <v>65</v>
      </c>
      <c r="D2" t="s" s="2">
        <v>2</v>
      </c>
      <c r="E2" t="s" s="2">
        <v>65</v>
      </c>
    </row>
    <row spans="1:5" r="3">
      <c r="A3" t="s" s="3">
        <v>470</v>
      </c>
    </row>
    <row spans="1:5" r="4">
      <c r="A4" t="s" s="4">
        <v>471</v>
      </c>
      <c r="B4" t="n" s="5">
        <v>26566815</v>
      </c>
      <c r="C4" t="s" s="4">
        <v>45</v>
      </c>
      <c r="D4" t="n" s="5">
        <v>26566815</v>
      </c>
      <c r="E4" t="n" s="5">
        <v>12131613</v>
      </c>
    </row>
    <row spans="1:5" r="5">
      <c r="A5" t="s" s="4">
        <v>472</v>
      </c>
    </row>
    <row spans="1:5" r="6">
      <c r="A6" t="s" s="3">
        <v>470</v>
      </c>
    </row>
    <row spans="1:5" r="7">
      <c r="A7" t="s" s="4">
        <v>471</v>
      </c>
      <c r="B7" t="n" s="5">
        <v>12822374</v>
      </c>
      <c r="C7" t="s" s="4">
        <v>45</v>
      </c>
      <c r="D7" t="n" s="5">
        <v>12822374</v>
      </c>
      <c r="E7" t="n" s="5">
        <v>3724529</v>
      </c>
    </row>
    <row spans="1:5" r="8">
      <c r="A8" t="s" s="4">
        <v>473</v>
      </c>
    </row>
    <row spans="1:5" r="9">
      <c r="A9" t="s" s="3">
        <v>470</v>
      </c>
    </row>
    <row spans="1:5" r="10">
      <c r="A10" t="s" s="4">
        <v>471</v>
      </c>
      <c r="B10" t="n" s="5">
        <v>13744441</v>
      </c>
      <c r="C10" t="s" s="4">
        <v>45</v>
      </c>
      <c r="D10" t="n" s="5">
        <v>13744441</v>
      </c>
      <c r="E10" t="n" s="5">
        <v>84070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4</v>
      </c>
      <c r="B1" t="s" s="2">
        <v>64</v>
      </c>
      <c r="D1" t="s" s="2">
        <v>1</v>
      </c>
    </row>
    <row spans="1:5" r="2">
      <c r="B2" t="s" s="2">
        <v>2</v>
      </c>
      <c r="C2" t="s" s="2">
        <v>65</v>
      </c>
      <c r="D2" t="s" s="2">
        <v>2</v>
      </c>
      <c r="E2" t="s" s="2">
        <v>65</v>
      </c>
    </row>
    <row spans="1:5" r="3">
      <c r="A3" t="s" s="3">
        <v>475</v>
      </c>
    </row>
    <row spans="1:5" r="4">
      <c r="A4" t="s" s="4">
        <v>66</v>
      </c>
      <c r="B4" t="n" s="7">
        <v>2915</v>
      </c>
      <c r="C4" t="n" s="7">
        <v>1588</v>
      </c>
      <c r="D4" t="n" s="7">
        <v>6718</v>
      </c>
      <c r="E4" t="n" s="7">
        <v>3847</v>
      </c>
    </row>
    <row spans="1:5" r="5">
      <c r="A5" t="s" s="4">
        <v>70</v>
      </c>
      <c r="B5" t="n" s="5">
        <v>2447</v>
      </c>
      <c r="C5" t="n" s="5">
        <v>1108</v>
      </c>
      <c r="D5" t="n" s="5">
        <v>5345</v>
      </c>
      <c r="E5" t="n" s="5">
        <v>2842</v>
      </c>
    </row>
    <row spans="1:5" r="6">
      <c r="A6" t="s" s="4">
        <v>72</v>
      </c>
      <c r="B6" t="n" s="5">
        <v>468</v>
      </c>
      <c r="C6" t="n" s="5">
        <v>480</v>
      </c>
      <c r="D6" t="n" s="5">
        <v>1373</v>
      </c>
      <c r="E6" t="n" s="5">
        <v>1005</v>
      </c>
    </row>
    <row spans="1:5" r="7">
      <c r="A7" t="s" s="4">
        <v>476</v>
      </c>
    </row>
    <row spans="1:5" r="8">
      <c r="A8" t="s" s="3">
        <v>475</v>
      </c>
    </row>
    <row spans="1:5" r="9">
      <c r="A9" t="s" s="4">
        <v>66</v>
      </c>
      <c r="B9" t="n" s="5">
        <v>1820</v>
      </c>
      <c r="C9" t="n" s="5">
        <v>799</v>
      </c>
      <c r="D9" t="n" s="5">
        <v>3590</v>
      </c>
      <c r="E9" t="n" s="5">
        <v>1841</v>
      </c>
    </row>
    <row spans="1:5" r="10">
      <c r="A10" t="s" s="4">
        <v>70</v>
      </c>
      <c r="B10" t="n" s="5">
        <v>1352</v>
      </c>
      <c r="C10" t="n" s="5">
        <v>530</v>
      </c>
      <c r="D10" t="n" s="5">
        <v>2482</v>
      </c>
      <c r="E10" t="n" s="5">
        <v>1432</v>
      </c>
    </row>
    <row spans="1:5" r="11">
      <c r="A11" t="s" s="4">
        <v>72</v>
      </c>
      <c r="B11" t="n" s="5">
        <v>468</v>
      </c>
      <c r="C11" t="n" s="5">
        <v>269</v>
      </c>
      <c r="D11" t="n" s="5">
        <v>1108</v>
      </c>
      <c r="E11" t="n" s="5">
        <v>409</v>
      </c>
    </row>
    <row spans="1:5" r="12">
      <c r="A12" t="s" s="4">
        <v>477</v>
      </c>
    </row>
    <row spans="1:5" r="13">
      <c r="A13" t="s" s="3">
        <v>475</v>
      </c>
    </row>
    <row spans="1:5" r="14">
      <c r="A14" t="s" s="4">
        <v>66</v>
      </c>
      <c r="B14" t="n" s="5">
        <v>1095</v>
      </c>
      <c r="C14" t="n" s="5">
        <v>789</v>
      </c>
      <c r="D14" t="n" s="5">
        <v>3128</v>
      </c>
      <c r="E14" t="n" s="5">
        <v>2006</v>
      </c>
    </row>
    <row spans="1:5" r="15">
      <c r="A15" t="s" s="4">
        <v>70</v>
      </c>
      <c r="B15" t="n" s="5">
        <v>1095</v>
      </c>
      <c r="C15" t="n" s="5">
        <v>578</v>
      </c>
      <c r="D15" t="n" s="5">
        <v>2863</v>
      </c>
      <c r="E15" t="n" s="5">
        <v>1410</v>
      </c>
    </row>
    <row spans="1:5" r="16">
      <c r="A16" t="s" s="4">
        <v>72</v>
      </c>
      <c r="B16" t="n" s="7">
        <v>0</v>
      </c>
      <c r="C16" t="n" s="7">
        <v>211</v>
      </c>
      <c r="D16" t="n" s="7">
        <v>265</v>
      </c>
      <c r="E16" t="n" s="7">
        <v>5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8</v>
      </c>
      <c r="B1" t="s" s="2">
        <v>64</v>
      </c>
      <c r="D1" t="s" s="2">
        <v>1</v>
      </c>
    </row>
    <row spans="1:5" r="2">
      <c r="B2" t="s" s="2">
        <v>2</v>
      </c>
      <c r="C2" t="s" s="2">
        <v>65</v>
      </c>
      <c r="D2" t="s" s="2">
        <v>2</v>
      </c>
      <c r="E2" t="s" s="2">
        <v>65</v>
      </c>
    </row>
    <row spans="1:5" r="3">
      <c r="A3" t="s" s="3">
        <v>479</v>
      </c>
    </row>
    <row spans="1:5" r="4">
      <c r="A4" t="s" s="4">
        <v>66</v>
      </c>
      <c r="B4" t="n" s="7">
        <v>2915</v>
      </c>
      <c r="C4" t="n" s="7">
        <v>1588</v>
      </c>
      <c r="D4" t="n" s="7">
        <v>6718</v>
      </c>
      <c r="E4" t="n" s="7">
        <v>3847</v>
      </c>
    </row>
    <row spans="1:5" r="5">
      <c r="A5" t="s" s="4">
        <v>480</v>
      </c>
    </row>
    <row spans="1:5" r="6">
      <c r="A6" t="s" s="3">
        <v>479</v>
      </c>
    </row>
    <row spans="1:5" r="7">
      <c r="A7" t="s" s="4">
        <v>66</v>
      </c>
      <c r="B7" t="n" s="5">
        <v>2379</v>
      </c>
      <c r="C7" t="n" s="5">
        <v>1271</v>
      </c>
      <c r="D7" t="n" s="5">
        <v>5272</v>
      </c>
      <c r="E7" t="n" s="5">
        <v>3102</v>
      </c>
    </row>
    <row spans="1:5" r="8">
      <c r="A8" t="s" s="4">
        <v>481</v>
      </c>
    </row>
    <row spans="1:5" r="9">
      <c r="A9" t="s" s="3">
        <v>479</v>
      </c>
    </row>
    <row spans="1:5" r="10">
      <c r="A10" t="s" s="4">
        <v>66</v>
      </c>
      <c r="B10" t="n" s="7">
        <v>536</v>
      </c>
      <c r="C10" t="n" s="7">
        <v>317</v>
      </c>
      <c r="D10" t="n" s="7">
        <v>1446</v>
      </c>
      <c r="E10" t="n" s="7">
        <v>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19</v>
      </c>
      <c r="B1" t="s" s="2">
        <v>1</v>
      </c>
    </row>
    <row spans="1:2" r="2">
      <c r="B2" t="s" s="2">
        <v>2</v>
      </c>
    </row>
    <row spans="1:2" r="3">
      <c r="A3" t="s" s="3">
        <v>120</v>
      </c>
    </row>
    <row spans="1:2" r="4">
      <c r="A4" t="s" s="4">
        <v>119</v>
      </c>
      <c r="B4" t="s"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2</v>
      </c>
      <c r="B1" t="s" s="2">
        <v>1</v>
      </c>
    </row>
    <row spans="1:2" r="2">
      <c r="B2" t="s" s="2">
        <v>2</v>
      </c>
    </row>
    <row spans="1:2" r="3">
      <c r="A3" t="s" s="3">
        <v>123</v>
      </c>
    </row>
    <row spans="1:2" r="4">
      <c r="A4" t="s" s="4">
        <v>122</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25</v>
      </c>
      <c r="B1" t="s" s="2">
        <v>1</v>
      </c>
    </row>
    <row spans="1:2" r="2">
      <c r="B2" t="s" s="2">
        <v>2</v>
      </c>
    </row>
    <row spans="1:2" r="3">
      <c r="A3" t="s" s="3">
        <v>126</v>
      </c>
    </row>
    <row spans="1:2" r="4">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and Summa</vt:lpstr>
      <vt:lpstr>The Merger, Offering and Other </vt:lpstr>
      <vt:lpstr>Deferred Revenues</vt:lpstr>
      <vt:lpstr>Accrued Liabilities</vt:lpstr>
      <vt:lpstr>Capital Lease Obligation</vt:lpstr>
      <vt:lpstr>Operating Lease</vt:lpstr>
      <vt:lpstr>Capitalization and Equity Struc</vt:lpstr>
      <vt:lpstr>Warrants</vt:lpstr>
      <vt:lpstr>Stock-based Compensation Plans </vt:lpstr>
      <vt:lpstr>Income Taxes</vt:lpstr>
      <vt:lpstr>Commitments and Contingencies</vt:lpstr>
      <vt:lpstr>Net Income (Loss) Per Share</vt:lpstr>
      <vt:lpstr>Segment Disclosures</vt:lpstr>
      <vt:lpstr>Basis of Presentation and Sum20</vt:lpstr>
      <vt:lpstr>Deferred Revenues (Tables)</vt:lpstr>
      <vt:lpstr>Accrued Liabilities (Tables)</vt:lpstr>
      <vt:lpstr>Capital Lease Obligation (Table</vt:lpstr>
      <vt:lpstr>Operating Lease (Tables)</vt:lpstr>
      <vt:lpstr>Warrants (Tables)</vt:lpstr>
      <vt:lpstr>Stock-based Compensation Plan26</vt:lpstr>
      <vt:lpstr>Net Income (Loss) Per Share (Ta</vt:lpstr>
      <vt:lpstr>Segment Disclosures (Tables)</vt:lpstr>
      <vt:lpstr>Organization (Details)</vt:lpstr>
      <vt:lpstr>Basis of Presentation and Sum30</vt:lpstr>
      <vt:lpstr>The Merger, Offering and Othe31</vt:lpstr>
      <vt:lpstr>The Merger, Offering and Othe32</vt:lpstr>
      <vt:lpstr>The Merger, Offering and Othe33</vt:lpstr>
      <vt:lpstr>The Merger, Offering and Othe34</vt:lpstr>
      <vt:lpstr>Deferred Revenues (Details)</vt:lpstr>
      <vt:lpstr>Accrued Liabilities (Details)</vt:lpstr>
      <vt:lpstr>Capital Lease Obligation (Narra</vt:lpstr>
      <vt:lpstr>Capital Lease Obligation (Sched</vt:lpstr>
      <vt:lpstr>Operating Lease (Details)</vt:lpstr>
      <vt:lpstr>Capitalization and Equity Str40</vt:lpstr>
      <vt:lpstr>Warrants (Narrative) (Details)</vt:lpstr>
      <vt:lpstr>Warrants (Schedule of Assumptio</vt:lpstr>
      <vt:lpstr>Warrants (Schedule of Warrants </vt:lpstr>
      <vt:lpstr>Stock-based Compensation Plan44</vt:lpstr>
      <vt:lpstr>Stock-based Compensation Plan45</vt:lpstr>
      <vt:lpstr>Stock-based Compensation Plan46</vt:lpstr>
      <vt:lpstr>Stock-based Compensation Plan47</vt:lpstr>
      <vt:lpstr>Income Taxes (Details)</vt:lpstr>
      <vt:lpstr>Commitments and Contingencies (</vt:lpstr>
      <vt:lpstr>Net Income (Loss) Per Share (Sc</vt:lpstr>
      <vt:lpstr>Net Income (Loss) Per Share (51</vt:lpstr>
      <vt:lpstr>Segment Disclosures (Schedule o</vt:lpstr>
      <vt:lpstr>Segment Disclosures (Schedule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13:00Z</dcterms:created>
  <dcterms:modified xmlns:dcterms="http://purl.org/dc/terms/" xmlns:xsi="http://www.w3.org/2001/XMLSchema-instance" xsi:type="dcterms:W3CDTF">2015-11-09T09:13:00Z</dcterms:modified>
  <dc:title xmlns:dc="http://purl.org/dc/elements/1.1/">Untitled</dc:title>
  <dc:description xmlns:dc="http://purl.org/dc/elements/1.1/"/>
  <dc:subject xmlns:dc="http://purl.org/dc/elements/1.1/"/>
  <cp:keywords/>
  <cp:category/>
</cp:coreProperties>
</file>